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AND DEFERRED REVENUE" sheetId="9" state="visible" r:id="rId9"/>
    <sheet xmlns:r="http://schemas.openxmlformats.org/officeDocument/2006/relationships" name="PROPERTY AND EQUIPMENT" sheetId="10" state="visible" r:id="rId10"/>
    <sheet xmlns:r="http://schemas.openxmlformats.org/officeDocument/2006/relationships" name="NOTES PAYABLE AND EQUIPMENT LOA" sheetId="11" state="visible" r:id="rId11"/>
    <sheet xmlns:r="http://schemas.openxmlformats.org/officeDocument/2006/relationships" name="SHAREHOLDERS' EQUITY" sheetId="12" state="visible" r:id="rId12"/>
    <sheet xmlns:r="http://schemas.openxmlformats.org/officeDocument/2006/relationships" name="OPERATING AND FINANCE LEASE OBL" sheetId="13" state="visible" r:id="rId13"/>
    <sheet xmlns:r="http://schemas.openxmlformats.org/officeDocument/2006/relationships" name="DEFINED CONTRIBUTION 401(k) PLA" sheetId="14" state="visible" r:id="rId14"/>
    <sheet xmlns:r="http://schemas.openxmlformats.org/officeDocument/2006/relationships" name="COMMITMENTS AND CONTINGENCIE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REVENUE AND DEFERRED REVENUE (T" sheetId="18" state="visible" r:id="rId18"/>
    <sheet xmlns:r="http://schemas.openxmlformats.org/officeDocument/2006/relationships" name="PROPERTY AND EQUIPMENT (Tables)" sheetId="19" state="visible" r:id="rId19"/>
    <sheet xmlns:r="http://schemas.openxmlformats.org/officeDocument/2006/relationships" name="SHAREHOLDERS' EQUITY (Tables)" sheetId="20" state="visible" r:id="rId20"/>
    <sheet xmlns:r="http://schemas.openxmlformats.org/officeDocument/2006/relationships" name="OPERATING AND FINANCE LEASE O_2" sheetId="21" state="visible" r:id="rId21"/>
    <sheet xmlns:r="http://schemas.openxmlformats.org/officeDocument/2006/relationships" name="COMMITMENTS AND CONTINGENCIES ("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REVENUE AND DEFERRED REVENUE - " sheetId="28" state="visible" r:id="rId28"/>
    <sheet xmlns:r="http://schemas.openxmlformats.org/officeDocument/2006/relationships" name="REVENUE AND DEFERRED REVENUE _2" sheetId="29" state="visible" r:id="rId29"/>
    <sheet xmlns:r="http://schemas.openxmlformats.org/officeDocument/2006/relationships" name="REVENUE AND DEFERRED REVENUE _3" sheetId="30" state="visible" r:id="rId30"/>
    <sheet xmlns:r="http://schemas.openxmlformats.org/officeDocument/2006/relationships" name="PROPERTY AND EQUIPMENT - Compon" sheetId="31" state="visible" r:id="rId31"/>
    <sheet xmlns:r="http://schemas.openxmlformats.org/officeDocument/2006/relationships" name="PROPERTY AND EQUIPMENT - Summar" sheetId="32" state="visible" r:id="rId32"/>
    <sheet xmlns:r="http://schemas.openxmlformats.org/officeDocument/2006/relationships" name="NOTES PAYABLE AND EQUIPMENT L_2" sheetId="33" state="visible" r:id="rId33"/>
    <sheet xmlns:r="http://schemas.openxmlformats.org/officeDocument/2006/relationships" name="NOTES PAYABLE AND EQUIPMENT L_3" sheetId="34" state="visible" r:id="rId34"/>
    <sheet xmlns:r="http://schemas.openxmlformats.org/officeDocument/2006/relationships" name="SHAREHOLDERS' EQUITY - Summary " sheetId="35" state="visible" r:id="rId35"/>
    <sheet xmlns:r="http://schemas.openxmlformats.org/officeDocument/2006/relationships" name="SHAREHOLDERS' EQUITY - Summar_2" sheetId="36" state="visible" r:id="rId36"/>
    <sheet xmlns:r="http://schemas.openxmlformats.org/officeDocument/2006/relationships" name="SHAREHOLDERS' EQUITY - Summar_3" sheetId="37" state="visible" r:id="rId37"/>
    <sheet xmlns:r="http://schemas.openxmlformats.org/officeDocument/2006/relationships" name="SHAREHOLDERS' EQUITY - Summar_4" sheetId="38" state="visible" r:id="rId38"/>
    <sheet xmlns:r="http://schemas.openxmlformats.org/officeDocument/2006/relationships" name="SHAREHOLDERS' EQUITY - Addition" sheetId="39" state="visible" r:id="rId39"/>
    <sheet xmlns:r="http://schemas.openxmlformats.org/officeDocument/2006/relationships" name="SHAREHOLDERS' EQUITY - Additi_2" sheetId="40" state="visible" r:id="rId40"/>
    <sheet xmlns:r="http://schemas.openxmlformats.org/officeDocument/2006/relationships" name="SHAREHOLDERS' EQUITY - Additi_3" sheetId="41" state="visible" r:id="rId41"/>
    <sheet xmlns:r="http://schemas.openxmlformats.org/officeDocument/2006/relationships" name="OPERATING AND FINANCE LEASE O_3" sheetId="42" state="visible" r:id="rId42"/>
    <sheet xmlns:r="http://schemas.openxmlformats.org/officeDocument/2006/relationships" name="OPERATING AND FINANCE LEASE O_4" sheetId="43" state="visible" r:id="rId43"/>
    <sheet xmlns:r="http://schemas.openxmlformats.org/officeDocument/2006/relationships" name="OPERATING AND FINANCE LEASE O_5" sheetId="44" state="visible" r:id="rId44"/>
    <sheet xmlns:r="http://schemas.openxmlformats.org/officeDocument/2006/relationships" name="OPERATING AND FINANCE LEASE O_6" sheetId="45" state="visible" r:id="rId45"/>
    <sheet xmlns:r="http://schemas.openxmlformats.org/officeDocument/2006/relationships" name="OPERATING AND FINANCE LEASE O_7" sheetId="46" state="visible" r:id="rId46"/>
    <sheet xmlns:r="http://schemas.openxmlformats.org/officeDocument/2006/relationships" name="DEFINED CONTRIBUTION 401(k) P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9</t>
  </si>
  <si>
    <t>Nov. 12, 2019</t>
  </si>
  <si>
    <t>Document and Entity Information [Abstract]</t>
  </si>
  <si>
    <t>Document Type</t>
  </si>
  <si>
    <t>10-Q</t>
  </si>
  <si>
    <t>Document Period End Date</t>
  </si>
  <si>
    <t>Sep. 30,
		2019</t>
  </si>
  <si>
    <t>Entity Registrant Name</t>
  </si>
  <si>
    <t>InsPro Technologies Corp</t>
  </si>
  <si>
    <t>Entity Current Reporting Status</t>
  </si>
  <si>
    <t>Yes</t>
  </si>
  <si>
    <t>Entity Filer Category</t>
  </si>
  <si>
    <t>Non-accelerated Filer</t>
  </si>
  <si>
    <t>Entity Small Business</t>
  </si>
  <si>
    <t>true</t>
  </si>
  <si>
    <t>Entity Emerging Growth Company</t>
  </si>
  <si>
    <t>false</t>
  </si>
  <si>
    <t>Entity Shell Company</t>
  </si>
  <si>
    <t>Entity Interactive Data Current</t>
  </si>
  <si>
    <t>Entity Common Stock, Shares Outstanding</t>
  </si>
  <si>
    <t>Entity Central Index Key</t>
  </si>
  <si>
    <t>0001309442</t>
  </si>
  <si>
    <t>Current Fiscal Year End Date</t>
  </si>
  <si>
    <t>--12-31</t>
  </si>
  <si>
    <t>Document Fiscal Year Focus</t>
  </si>
  <si>
    <t>2019</t>
  </si>
  <si>
    <t>Document Fiscal Period Focus</t>
  </si>
  <si>
    <t>Q3</t>
  </si>
  <si>
    <t>Amendment Flag</t>
  </si>
  <si>
    <t>Trading Symbol</t>
  </si>
  <si>
    <t>itcc</t>
  </si>
  <si>
    <t>CONSOLIDATED BALANCE SHEETS - USD ($)</t>
  </si>
  <si>
    <t>Dec. 31, 2018</t>
  </si>
  <si>
    <t>CURRENT ASSETS:</t>
  </si>
  <si>
    <t>Cash</t>
  </si>
  <si>
    <t>Accounts receivable</t>
  </si>
  <si>
    <t>Tax receivable</t>
  </si>
  <si>
    <t>Prepaid expenses</t>
  </si>
  <si>
    <t>Total current assets</t>
  </si>
  <si>
    <t>LONG TERM ASSETS:</t>
  </si>
  <si>
    <t>Property and equipment, net</t>
  </si>
  <si>
    <t>Operating lease right of use asset</t>
  </si>
  <si>
    <t>Prepaid assets</t>
  </si>
  <si>
    <t>Total long term assets</t>
  </si>
  <si>
    <t>Total assets</t>
  </si>
  <si>
    <t>CURRENT LIABILITIES:</t>
  </si>
  <si>
    <t>Notes payable</t>
  </si>
  <si>
    <t>Accounts payable</t>
  </si>
  <si>
    <t>Accrued expenses</t>
  </si>
  <si>
    <t>Current portion of finance lease obligations</t>
  </si>
  <si>
    <t>Current portion of equipment loans</t>
  </si>
  <si>
    <t>Current portion of operating lease obligations</t>
  </si>
  <si>
    <t>Deferred revenue</t>
  </si>
  <si>
    <t>Income tax payable</t>
  </si>
  <si>
    <t>Total current liabilities</t>
  </si>
  <si>
    <t>LONG TERM LIABILITIES:</t>
  </si>
  <si>
    <t>Finance lease obligations</t>
  </si>
  <si>
    <t>Equipment loans</t>
  </si>
  <si>
    <t>Operating lease obligations</t>
  </si>
  <si>
    <t>Total long term liabilities</t>
  </si>
  <si>
    <t>Total liabilities</t>
  </si>
  <si>
    <t>COMMITMENTS AND CONTINGENCIES: (See Note 8)</t>
  </si>
  <si>
    <t xml:space="preserve"> </t>
  </si>
  <si>
    <t>SHAREHOLDERS' EQUITY:</t>
  </si>
  <si>
    <t>Preferred stock ($.001 par value; 20,000,000 shares authorized)</t>
  </si>
  <si>
    <t>Common stock ($.001 par value; 750,000,000 shares authorized, 41,673,655 shares issued and outstanding)</t>
  </si>
  <si>
    <t>Additional paid-in capital</t>
  </si>
  <si>
    <t>Accumulated deficit</t>
  </si>
  <si>
    <t>Total shareholders' equity</t>
  </si>
  <si>
    <t>Total liabilities and shareholders' equity</t>
  </si>
  <si>
    <t>Series A convertible preferred stock</t>
  </si>
  <si>
    <t>Series B convertible preferred stock</t>
  </si>
  <si>
    <t>Series C convertible preferred stock</t>
  </si>
  <si>
    <t>CONSOLIDATED BALANCE SHEETS (Parentheticals) - USD ($)</t>
  </si>
  <si>
    <t>Sep. 30, 2018</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 (in dollars)</t>
  </si>
  <si>
    <t>CONSOLIDATED STATEMENTS OF OPERATIONS (Unaudited) - USD ($)</t>
  </si>
  <si>
    <t>3 Months Ended</t>
  </si>
  <si>
    <t>Income Statement [Abstract]</t>
  </si>
  <si>
    <t>Revenues</t>
  </si>
  <si>
    <t>Cost of revenues</t>
  </si>
  <si>
    <t>Gross profit</t>
  </si>
  <si>
    <t>Selling, general and administrative expenses</t>
  </si>
  <si>
    <t>(Loss) income from operations</t>
  </si>
  <si>
    <t>Other income (expense):</t>
  </si>
  <si>
    <t>Interest expense</t>
  </si>
  <si>
    <t>Total other expense</t>
  </si>
  <si>
    <t>(Loss) income before income taxes</t>
  </si>
  <si>
    <t>Provision for income taxes</t>
  </si>
  <si>
    <t>Net (loss) income</t>
  </si>
  <si>
    <t>Net (loss) income per common share:</t>
  </si>
  <si>
    <t>Net (loss) income per common share - basic (in dollars per share)</t>
  </si>
  <si>
    <t>Net (loss) income per common share - fully diluted (in dollars per share)</t>
  </si>
  <si>
    <t>Weighted average common shares outstanding - basic (in shares)</t>
  </si>
  <si>
    <t>Weighted average common shares outstanding - fully diluted (in shares)</t>
  </si>
  <si>
    <t>CONSOLIDATED STATEMENTS OF CHANGES IN SHAREHOLDERS' EQUITY (UNAUDITED) - USD ($)</t>
  </si>
  <si>
    <t>Common Stock, $.001 Par Value</t>
  </si>
  <si>
    <t>Additional Paid-in Capital</t>
  </si>
  <si>
    <t>Accumulated Deficit</t>
  </si>
  <si>
    <t>Total</t>
  </si>
  <si>
    <t>Balance at Dec. 31, 2017</t>
  </si>
  <si>
    <t>Balance (in shares) at Dec. 31, 2017</t>
  </si>
  <si>
    <t>CHANGES IN SHAREHOLDERS' EQUITY</t>
  </si>
  <si>
    <t>Amortization of deferred compensation</t>
  </si>
  <si>
    <t>Net loss (income) for the period</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SOLIDATED STATEMENTS OF CHANGES IN SHAREHOLDERS' EQUITY (UNAUDITED) (Parentheticals)</t>
  </si>
  <si>
    <t>Sep. 30, 2019$ / shares</t>
  </si>
  <si>
    <t>Preferred Stock, Par or Stated Value Per Share</t>
  </si>
  <si>
    <t>Common Stock, Par or Stated Value Per Share</t>
  </si>
  <si>
    <t>CONSOLIDATED STATEMENTS OF CASH FLOWS (Unaudited) - USD ($)</t>
  </si>
  <si>
    <t>Cash Flows From Operating Activities:</t>
  </si>
  <si>
    <t>Adjustments to reconcile net (loss) income to net cash provided by (used in) operating activities:</t>
  </si>
  <si>
    <t>Depreciation</t>
  </si>
  <si>
    <t>Stock-based compensation</t>
  </si>
  <si>
    <t>Bad debt expense</t>
  </si>
  <si>
    <t>Changes in assets and liabilities:</t>
  </si>
  <si>
    <t>Other current assets</t>
  </si>
  <si>
    <t>Net cash provided by operating activities</t>
  </si>
  <si>
    <t>Cash Flows From Investing Activities:</t>
  </si>
  <si>
    <t>Purchase of property and equipment</t>
  </si>
  <si>
    <t>Net cash used in investing activities</t>
  </si>
  <si>
    <t>Cash Flows From Financing Activities:</t>
  </si>
  <si>
    <t>Proceeds on notes payable</t>
  </si>
  <si>
    <t>Payments on capital leases</t>
  </si>
  <si>
    <t>Payments on equipment loans</t>
  </si>
  <si>
    <t>Net cash used in financing activities</t>
  </si>
  <si>
    <t>Net increase (decrease) in cash</t>
  </si>
  <si>
    <t>Cash - beginning of the period</t>
  </si>
  <si>
    <t>Cash - end of the period</t>
  </si>
  <si>
    <t>Supplemental Disclosures of Cash Flow Information</t>
  </si>
  <si>
    <t>Cash payments for income taxes</t>
  </si>
  <si>
    <t>Cash payments for interest</t>
  </si>
  <si>
    <t>Non cash investing and financing activities:</t>
  </si>
  <si>
    <t>Equipment acquired through capital leases</t>
  </si>
  <si>
    <t>Equipment and prepaid assets acquired through equipment loans</t>
  </si>
  <si>
    <t>Operating lease right of use asset and operating lease liabilities</t>
  </si>
  <si>
    <t>BASIS OF PRESENTATION AND SUMMARY OF SIGNIFICANT ACCOUNTING POLICIES</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software application, which was introduced in 2004.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ustomer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8 and notes thereto and other pertinent information contained in our Annual Report on Form 10‑K as filed with the Securities and Exchange Commission (the “Commission”) on April 1, 2019.
The consolidated financial statements of the Company include the Company and its wholly-owned subsidiaries InsPro Technologies, LLC (“InsPro LLC”), Atiam Technologies GP, LLC, Atiam Technologies, LP, HBDC II, Inc., HBDC Sub, Inc. Corporation, Platinum Partners, LLC and Insurance Specialist Group.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9 and 2018 include the allowance for doubtful accounts, stock-based compensation, the useful lives and valuation of property and equipment, valuation allowance for deferred tax assets, and deferred revenue.
Cash and cash equivalents
The Company considers all liquid debt instruments with original maturities of three months or less to be cash equivalents.
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September 30, 2019 and December 31, 2018, the Company has established, based on a review of its outstanding balances, an allowance for doubtful accounts in the amount of $0 and $0, respectively.
Fair value of financial instruments
The carrying amounts of financial instruments, including cash and cash equivalents, accounts receivable, accounts payable, accrued expenses and finance leases approximated fair value as of September 30, 2019 and December 31, 2018,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FASB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 has filed its tax returns for the tax year ended December 31, 2018. As of September 30, 2019, the tax years ended December 31, 2018, 2017 and 2016 are still subject to audi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Company’s weighted average common shares outstanding used in computing fully diluted net income per common share include the following:
For the Three Months Ended September 30,
For the Nine Months Ended September 30,
2019
2018
2019
2018
Common stock
41,673,655
41,543,655
41,673,655
41,543,655
Conversion of series A convertible preferred stock issued and outstanding into common stock
—
25,535,000
—
25,535,000
Conversion of series B convertible preferred stock issued and outstanding into common stock
—
106,144,240
—
106,144,240
Conversion of series C convertible preferred stock issued and outstanding into common stock
—
25,083,500
—
25,083,500
Shares used in computing fully diluted net income (loss) per share
41,673,655
198,306,395
41,673,655
198,306,395
For the three and nine months ended September 30, 2019, the effects of common stock equivalents and potentially dilutive securities outstanding during this period, are excluded from the calculation of diluted loss per common share because they are anti-dilutive. The total number of shares of potentially dilutive shares is 157,352,740.
For the three and nine months ended September 30, 2018, the effects of warrants to purchase the Company’s common stock, which were outstanding during this period, are excluded from the calculation of common stock equivalents because they are out-of-the-money (their exercise prices are greater than the market price of the Company’s Common Stock as of September 30, 2018).
The Company’s issued and outstanding convertible preferred stock is convertible into common stock at a ratio of 20 common shares for each share of preferred stock.
Revenue recognition and deferred revenue
The Company offers InsPro Enterprise TM on both a licensed and an ASP basis. An InsPro Enterprise software license entitles the purchaser a perpetual license to a copy of the InsPro Enterprise software installed at a single client location or hosted by the Company. Alternatively, on an ASP basis a client leases the InsPro Enterprise software, paying only for that capacity required to support their business. ASP and hosting customer’s access InsPro Enterprise installed on customers servers or on the Company servers located at a third party’s site.
The Company’s software maintenance fees apply to both licensed and ASP customers. Maintenance fees cover periodic updates to the application and the InsPro Enterprise help desk.
The Company’s consulting and implementation services are generally associated with the implementation or post-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implementation services include these same services to existing customers supporting their ongoing utilization of InsPro Enterprise.
The Company’s revenue is recognized under FASB ASC 606 Revenue from Contracts with Customers (“ASC 606”). See Note 2 - Revenue and Deferred Revenue.
Cost of revenues
Cost of revenues includes direct labor and associated costs for employees and independent contractors performing InsPro Enterprise TM design, development, implementation and testing. Cost of revenues also includes customer management, training and technical support, the cost of third party software and hardware that is sold to clients along with a portion of facilities costs and depreciation. The following table discloses cost of revenue as reported in the statement of operations.
For the Three Months Ended September 30,
For the Nine Months Ended September 30,
2019
2018
2019
2018
Compensation, employee benefits and related taxes
$
1,326,326
$
1,551,902
$
4,566,571
$
4,844,716
Professional fees
1,017,049
1,743,669
3,271,804
5,091,801
Depreciation
146,144
51,805
362,206
137,508
Rent, utilities, telephone and communications
106,135
97,297
314,202
293,502
Other cost of revenues
72,393
143,692
211,447
308,986
$
2,668,047
$
3,588,365
$
8,726,230
$
10,676,513
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September 30,
For the Nine Months Ended September 30,
2019
2018
2019
2018
Compensation, employee benefits and related taxes
$
525,581
$
754,131
$
1,972,184
$
2,377,818
Advertising and other marketing
3,112
38,146
18,712
50,181
Depreciation
44,781
20,301
116,401
54,861
Rent, utilities, telephone and communications
35,764
40,500
109,334
122,303
Professional fees
241,938
95,346
503,613
370,132
Other general and administrative
116,130
219,389
643,998
602,826
$
967,306
$
1,167,813
$
3,364,242
$
3,578,121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t September 30, 2019, the Company had $4,395,430 of cash in United States bank deposits, of which $500,000 was federally insured and $3,895,430 was not federally insured. At December 31, 2018, the Company had $5,161,810 of cash in United States bank deposits, of which $501,177 was federally insured and $4,660,633 was not federally insured.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In June 2018, the FASB issued updated guidance to simplify the accounting for nonemployee share-based payment transactions. The new guidance generally requires equity-classified nonemployee share-based payment awards to be measured at the grant date, which is the date at which a grantor and grantee reach a mutual understanding of the key terms and conditions of a share-based payment award. This update generally aligns the accounting for equity-classified share-based payment awards to nonemployees with the measurement date required for employees. The Company adopted the new guidance on January 1, 2019 and its application did not have a material impact on the Company’s financial statements.
Registration rights agreements
At September 30, 2019, the Company does not believe that it will incur a penalty in connection with the Company’s registration rights agreements. Accordingly, no liability in respect thereof was recorded as of September 30, 2019. See Note 5 - Stockholders Equity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On January 1, 2018, the Company adopted ASC 606, which provides guidance for revenue recognition. See Note 2 - Revenue and Deferred Revenue.
On January 1, 2019, the Company adopted ASU No. 2016‑02 Leases (Topic 842) (“ASU 2016‑02”), which provides guidance for accounting for leases with a term greater than 12 months. See Note 6 – Operating and Finance Lease Obligations.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20. Entities are required to apply the provisions of the standard through a cumulative-effect adjustment to retained earnings as of the effective date. The adoption of ASU 2016‑13 is not expected to have a material effect on the Company’s consolidated financial statements.
Liquidity
During the nine months ended September 30, 2019, the Company’s net loss was $1,611,651 and cash provided by operations was $1,938. As of September 30, 2019, the Company had $4,390,641of cash, negative working capital of $7,438 and the Company’s shareholders’ equity was $1,263,646.
Our liquidity needs for the next 12 months and beyond are principally for the funding of our operations, payments on equipment loans, finance leases and the purchase of property and equipment. Based on the foregoing, management believes the Company has sufficient funds to finance its operations for twelve months from the date this report was issued.</t>
  </si>
  <si>
    <t>REVENUE AND DEFERRED REVENUE</t>
  </si>
  <si>
    <t>NOTE 2 – REVENUE AND DEFERRED REVENUE
We adopted ASC 606 effective January 1, 2018 to (i) all new contracts entered into after January 1, 2018 and (ii) all existing contracts for which all (or substantially all) of the revenue has not been recognized under legacy revenue guidance, using the modified retrospective transition method, which means ASC 606 has been applied to the Company’s 2018 financial statements and disclosures going forward, but that prior period financial statements and disclosures reflect the prior revenue recognition standard. The adoption of ASC 606 did not result in a change to the opening balance of accumulated deficit.
During the implementation of ASC 606 we identified five broad revenue streams: 1) professional services, 2) sale of perpetual software licenses and sale of equipment, 3) ASP and hosting revenue, 4) maintenance revenue, and 5) Reseller Fee (as defined below). The following table discloses revenue by revenue stream.
For the Three Months Ended September 30,
For the Nine Months Ended September 30,
2019
2018
2019
2018
Professional services
$
631,120
$
2,203,773
$
2,873,008
$
8,576,241
ASP and hosting revenue
2,048,622
2,088,867
5,884,474
6,121,462
Sales of software licenses
22,793
90,000
22,793
90,000
Maintenance revenue
672,694
423,666
1,657,613
1,249,655
Reseller fee revenue
125,000
500,000
125,000
500,000
Sale of equipment
—
—
—
23,797
Other revenue
4,214
5,329
12,836
22,077
Total
$
3,504,443
$
5,311,635
$
10,575,724
$
16,583,232
Professional services consist of pre- and post-implementation services pertaining to InsPro Enterprise installation, configuration and modification of InsPro Enterprise TM functionality, client insurance plan set-up, client insurance document design and system documentation, training and data migration. Once these services are performed for a client they cannot be returned by the client to the Company and the Company cannot provide the same services to any other client without substantial rework needed to satisfy another client’s needs. We primarily recognize professional services revenue on a time and materials basis. Under the new standard, we elect to apply the "right to invoice" practical expedient outlined in ASC 606‑10‑55‑18. The invoice amount represents the number of hours of time worked by each worker multiplied by the contractual bill rate for the type of work billed. As such, the Company recognizes revenue in the amount for which it has the right to invoice.
Sale of perpetual licenses entitles the purchaser a perpetual license to a copy of the InsPro Enterprise software installed at a single client location or hosted by InsPro Technologies. The Company also sells perpetual licenses for 3 rd party software and sells 3 rd party equipment to a client in connection with the client’s use of InsPro Enterprise software on hardware owned by the client. We recognize sale of software licenses and sale of equipment revenue at the point in time when control has transferred to the client.
ASP hosting enables a client to effectively lease the InsPro Enterprise software, paying only for that capacity required to support their business during the contacted time period. Hosting Service can also enable a client to outsource its application management of its perpetually licensed InsPro Enterprise software to the Company. ASP hosting clients access InsPro Enterprise installed on InsPro Technologies owned servers. Maintenance enables a client to periodic updates to their InsPro Enterprise software and access to customer support from the Company. We have determined the Company’s continuous service and support represent a series of performance obligations that are delivered over time on a stand-ready basis.
Effective August 18, 2015, the Company entered into a five year software and services reseller agreement (the “Reseller Agreement”) with an unaffiliated third party (the “Reseller”) whereby the Company granted the Reseller the exclusive right to market InsPro Enterprise to prospective customers for their administration of long term care insurance products for an initial fee of $2,500,000 (the “Reseller Fee”). Pursuant to the Reseller Agreement, the Reseller Fee is fully or partially refundable to the Reseller in the event that the Company materially breaches the Reseller Agreement or the Company becomes insolvent, goes into liquidation or seeks protection under bankruptcy during the term of the Reseller Agreement. Under ASC 606, the Company believes the contractual specific refund amounts and time frames pertaining to events that may result in a refund represent separate performance obligations over the duration of the Reseller Agreement (“Reseller Performance Obligations”), which the Reseller Agreement has contractually specified the prices for each separate performance deliverable. Revenue recognition is deemed to be consistent under both ASC 606 and the previous standard.
The unearned portion of the Company’s revenue, which is revenue collected or billed but not yet recognized as earned, has been included in the consolidated balance sheet as a liability for deferred revenue.
The following table discloses changes in unearned revenue for the nine months ended September 30, 2019.
As of September 30,
2019
Short Term
Balance at the beginning of the period
$
2,850,976
Deferral of revenue
1,939,416
Reclassification of unearned revenue from long term to short term
875,000
Recognition of unearned revenue
(1,512,444)
Balance at the end of the period
$
4,152,948
Long Term
Balance at the beginning of the period
$
875,000
Deferral of revenue
—
Reclassification of unearned revenue from long term to short term
(875,000)
Recognition of unearned revenue
—
Balance at the end of the period
$
—
Deferral of revenue in the nine months ended September 30, 2019 and 2018 was $1,939,416 and $1,488,912, respectively. This deferred revenue primarily represents annual maintenance fees, which were invoiced at the beginning of customers’ annual maintenance contracts and which pertain to performance obligations not realized as of September 30, 2019.
Revenue recognized in the nine months ended September 30, 2019 and 2018, which was included in the unearned revenue liability balance at the beginning of each year, was $1,512,444 and $1,986,109, respectively, which represents maintenance and reseller fees.</t>
  </si>
  <si>
    <t>PROPERTY AND EQUIPMENT</t>
  </si>
  <si>
    <t>NOTE 3 - PROPERTY AND EQUIPMENT
Property and equipment consisted of the following:
Useful
Life
(Years)
September 30, 2019
December 31, 2018
Computer equipment and software
3
$
6,649,604
$
5,158,316
Office equipment
4.6
145,229
145,229
Leasehold improvements
5.4
81,933
81,933
6,876,766
5,385,478
Less accumulated depreciation
(5,269,579)
(4,790,711)
$
1,607,187
$
594,767
See Note 6 – Operating and Finance Lease Obligations.
The following table discloses depreciation expense as reported in the statement of operations.
For the Three Months Ended September 30,
For the Nine Months Ended September 30,
2019
2018
2019
2018
Depreciation included in cost of revenues
$
146,144
$
51,805
$
362,206
$
137,508
Depreciation included in selling, general and administrative
44,781
20,301
116,401
54,861
Total Depreciation
$
190,925
$
72,106
$
478,607
$
192,369</t>
  </si>
  <si>
    <t>NOTES PAYABLE AND EQUIPMENT LOANS</t>
  </si>
  <si>
    <t>NOTE 4 – NOTES PAYABLE AND EQUIPMENT LOANS
Notes Payable
Notes payable at December 31, 2018, consist of two notes payable for insurance premium financing on two of the Company’s insurance policies. The first note commenced on May 3, 2018, has an annual interest rate of 9.98% and consists of 11 monthly payments of principal and interest of $3,204 per month commencing on June 3, 2018 and ending on April 3, 2019. The balance for this note was $12,552 as of December 31, 2018. The second note commenced on July 30, 2018, has an annual interest rate of 8.76% and consists of 9 monthly payments of principal and interest of $5,434 per month commencing on September 28, 2018 and ending on May 28, 2019. The balance for this note was $26,473 as of December 31, 2018.
Notes payable at September 30, 2019, consist of two notes payable for insurance premium financing on two of the Company’s insurance policies. The first note commenced on May 3, 2019, has an annual interest rate of 11.01% and consists of 11 monthly payments of principal and interest of $2,974 per month commencing on June 3, 2019 and ending on April 3, 2020. The balance for this note was $20,076 as of September 30, 2019. For the nine months ended September 30, 2019, the interest expense incurred on this note was $988. The second note commenced on July 30, 2019, has an annual interest rate of 8.24% and consisted of eleven payments of principal and interest of $5,173 per month commencing on August 27, 2019 and ending June 27, 2020. The balance for this note was $44,861 as of September 30, 2019. For the nine months ended September 30, 2018 the interest expense on this note was $780.
Equipment Loans
On January 5, 2019, InsPro LLC entered into a financing arrangement with an unaffiliated company to finance the purchase of certain third party perpetual software licenses and software subscription and maintenance. The amount financed was $801,843, which included $756,456 cost of purchased software licenses and software subscription and maintenance services plus $45,387 of applicable sales tax. The financing arrangement commenced on January 5, 2019, has an annual interest rate of 6.1% and consists of 36 equal monthly payments of principal, interest and applicable sales tax of $24,432 commencing on February 1, 2019 and ending on January 1, 2022. The balance for this loan was $614,898 as of September 30, 2019. The Company’s right to use the purchased software licenses and software subscription and maintenance services is contingent on the Company remaining in compliance with the terms of this loan. As of September 30, 2019, the Company is in compliance with this loan. For the nine months ended September 30, 2019, the interest expense on this loan was $32,939.
On February 28, 2019, InsPro LLC entered into a financing arrangement with an unaffiliated company to finance the purchase of perpetual software licenses for third party software products. The amount financed was $1,147,712. The financing arrangement has an annual interest rate of 7.13% and consists of 24 equal monthly payments of principal, interest of $51,456, which commenced in March, 2019 and will end on February 1, 2021. The balance for this loan was $829,656 as of September 30, 2019. The Company’s right to use the purchased software licenses and software subscription and maintenance services is contingent on the Company remaining in compliance with the terms of this loan. As of September 30, 2019, the Company is in compliance with this loan. For the nine months ended September 30, 2019, the interest expense on this loan was $42,136.</t>
  </si>
  <si>
    <t>SHAREHOLDERS' EQUITY</t>
  </si>
  <si>
    <t>NOTE 5 – SHAREHOLDERS’ EQUITY
Common Stock
The Company was authorized to issue 750,000,000 shares of common stock, respectively, with a par value of $0.001 per share (“Common Stock”). As of September 30, 2019 and December 31, 2018, the Company had 41,673,655 shares of its Common Stock issued and outstanding.
Series A Preferred Stock
The board of directors of the Company (the “Board”) has designated 3,437,500 shares of Series A Convertible Preferred Stock, with a par value $0.001 per share (“Series A Preferred Stock”). As of September 30, 2019 and December 31, 2018, the Company had 1,270,250 shares of its Series A Preferred Stock issued and outstanding.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02,500 in aggregate, subject to certain customary adjustments, or (B) the amount such share of Series A Preferred Stock would receive if it participated pari passu with the holders of Common Stock on an as-converted basis. The liquidation preference is calculated by taking the product of the issued and outstanding shares of Series A Preferred Stock times $10.00. Series A Preferred Stock is junior to Series B Convertible Preferred Stock par value $0.001 per share (“Series B Preferred Stock”) and the Series C Convertible Preferred Stock, par value $0.001 per share (“Series C Preferred Stock”), as it pertains to liquidation preferances.
Each share of Series A Preferred Stock i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any amendment to the Company’s certificate of incorporation or bylaws that would adversely alter the voting powers, preferences or special rights of the Series A Preferred Stock or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02,500, in aggregate for all issued and outstanding Series A Preferred Stock.
Series B Preferred Stock
The Board has designated 11,000,000 shares of Series B Convertible Preferred Stock, with a par value $0.001 per share (“Series B Preferred Stock”). As of September 30, 2019 and December 31, 2018, the Company had 5,307,212 of its Series B Preferred Stock issued and outstanding.
The Series B Preferred Stock is entitled to vote as a single class with the holders of the Company’s Common Stock and preferred stock, with each share of Series B Preferred Stock having the right to 20 votes.
As of September 30, 2019 and December 31, 2018, upon the liquidation, sale or merger of the Company, each share of Series B Preferred Stock is entitled to receive an amount equal to the greater of (A) a liquidation preference equal to the Series B Preferred Stock original issue price, or $15,921,636 in aggregate, subject to certain customary adjustments, or (B) the amount such share of Series B Preferred Stock would receive if it participated pari passu with the holders of Common Stock and preferred stock on an as-converted basis. The liquidation preference is calculated by taking the product of the issued and outstanding shares of Series B Preferred Stock times $3.00. Series B Preferred Stock is senior to Series A Preferred Stock, and junior to the Series C Preferred Stock, as it pertains to liquidation preferances.
Each share of Series B Preferred Stock i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A) any amendment to the Company’s certificate of incorporation or bylaws that would adversely alter the voting powers, preferences or special rights of the Series B Preferred Stock or (B)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5,921,636, in aggregate for all issued and outstanding Series B Preferred Stock.
Series C Preferred Stock
The Board has designated 4,000,000 shares of Series C Convertible Preferred Stock, with a par value $0.001 per share (“Series C Preferred Stock”). As of September 30, 2019 and December 31, 2018, the Company had 1,254,175 of its Series C Preferred Stock issued and outstanding.
The Series C Preferred Stock is entitled to vote as a single class with the holders of the Company’s Common Stock and preferred stock, with each share of Series C Preferred Stock having the right to 20 votes.
Upon the liquidation, sale or merger of the Company, each share of Series C Preferred Stock is entitled to receive an amount equal to the greater of (A) a liquidation preference equal to two and a half (2.5) times the Series C Preferred Stock original issue price, or $6,270,875 in aggregate, subject to certain customary adjustments, or (B) the amount such share of Series C Preferred Stock would receive if it participated pari passu with the holders of Common Stock on an as-converted basis. The liquidation preference is calculated by taking the product of the issued and outstanding shares of Series C Preferred Stock times $5.00. Series C Preferred Stock is senior to Series A Preferred Stock and to Series B Preferred Stock as it pertains to liquidation preferances.
Each share of Series C Preferred Stock i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A) any amendment to the Company’s certificate of incorporation or bylaws that would adversely alter the voting powers, preferences or special rights of the Series C Preferred Stock or (B)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or $6,270,875, in aggregate for all issued and outstanding Series C Preferred Stock.
Stock Options
During the nine months ended September 30, 2019, options for 700,000 shares of Common Stock, which were previously granted to former executives of the Company, expired in accordance with the terms of such stock options.
There are 30,000,000 shares of our Common Stock authorized to be issued under the Company’s 2010 Equity Compensation Plan, of which 28,421,980 shares of our Common Stock remain available for future stock option grants.
The Company recorded compensation expense pertaining to employee stock options and warrants in the amount of $6,250 and $4,849 for the nine months ended September 30, 2019 and 2018, respectively.
The value of equity compensation not yet expensed pertaining to unvested equity compensation for options to purchase common stock was $0 as of September 30, 2019.
A summary of the Company’s outstanding stock options to purchase Common Stock is as follows:
Number
Weighted
Weighted
Of Shares
Average
Weighted
Average
Aggregate
Underlying
Exercise
Average
Remaining
Intrinsic
Options
Price
Fair Value
Contractual Life
Value (1)
(in years)
Outstanding at December 31, 2018
700,000
$
0.10
$
0.05
2.0
$
—
For the period ended September 30, 2019
Granted
—
—
—
Exercised
—
—
—
Expired
(700,000)
0.10
—
Outstanding at September 30, 2019
—
$
—
$
—
—
$
—
Outstanding and exercisable at September 30, 2019
—
$
—
$
—
—
$
—
(1)
The aggregate intrinsic value is based on the $0.0380 closing price as of September 30, 2019, for the Company’s Common Stock.
Common Stock Warrants
The Company has no outstanding common stock warrants as of September 30, 2019 and December 31, 2018.
Series A Preferred Stock Warrants
Weighted
Preferred
Average
Stock
Exercise
Warrants
Price
Outstanding and exercisable at December 31, 2018
25,000
$
4.00
For the period ended September 30, 2019
Granted
—
—
Exercised
—
—
Expired
—
—
Outstanding and exercisable at September 30, 2019
25,000
$
4.00
Series B Preferred Stock Warrants
During the nine months ended September 30, 2019, warrants to purchase 2,820,000 shares of Series B Preferred Stock expired in accordance with the terms of such warrants.
Weighted
Preferred
Average
Stock
Exercise
Warrants
Price
Outstanding and exercisable at December 31, 2018
2,820,000
$
3.00
For the period ended September 30, 2019
Granted
—
—
Exercised
—
—
Expired
(2,820,000)
3.00
Outstanding and exercisable at September 30, 2019
—
$
—
Registration Rights
As of September 30, 2019, the Company has not received a demand notice in connection with any of the Company’s various registration rights agreements.</t>
  </si>
  <si>
    <t>OPERATING AND FINANCE LEASE OBLIGATIONS</t>
  </si>
  <si>
    <t>NOTE 6 – OPERATING AND FINANCE LEASE OBLIGATIONS
On May 10, 2018, InsPro LLC and Baldwin Tower Office Building, LLC (“Landlord”) entered into an eighth amendment to the lease agreement between InsPro LLC and the Landlord for the Company’s Eddystone Pennsylvania office (“Lease Agreement” and “Operating Lease”), whereby InsPro LLC and Landlord agreed to amend the Lease Agreement to extend the term through January 31, 2022 for 17,567 of rentable square feet at a monthly cost of $30,010 for the period February 1, 2019 through January 31, 2022. InsPro LLC may terminate the Lease Agreement effective January 31, 2021, provided InsPro LLC notifies Landlord of an early termination and pays Landlord an early termination fee of $30,000 by October 31, 2020.
In February 2016, the FASB issued ASU No. 2016‑02 Leases (Topic 842) (“ASU 2016‑02”), which requires all leases with a term greater than 12 months to be recognized on the balance sheet, while lease expenses would continue to be recognized in the statement of operations in a manner similar to current accounting guidance. We adopted ASU 2016‑02 effective January 1, 2019, on a modified retrospective basis, without adjusting comparative periods presented. Effective January 1, 2019, the Company established a right-of-use model (ROU) asset in the amount of $1,009,878, an operating lease liability - current in the amount of $307,010 and operating lease liability – long term in the amount of $702,868 for the Lease Agreement, which is the Company’s only lease with a term greater than 12 months. The adoption of ASU 2016‑02 did not materially affect our consolidated statement of operations or our consolidated statements of cash flows. We made an accounting policy election to keep leases with an initial term of 12 months or less off of the balance sheet and to recognize all lease payments for leases with a term greater than 12 months on a straight-line basis over the lease term in our consolidated statements of operations.
Leases are classified as finance or operating, with classification affecting the pattern and classification of expense recognition in the Company’s statement of operations.
The Company’s subsidiary, InsPro LLC, has entered into several finance lease obligations to purchase equipment used for operations (“Finance Leases”). The Company has the option to purchase the equipment at the end of each finance lease agreement for one dollar.
Lease expense is reported in the statement of operations as follows:
Operating and Finance leases
For the Three Months Ended September 30,
For the Nine Months Ended September 30,
2019
2018
2019
2018
Lease expense is reported in the statement of operations as follows:
Operating lease expense
Cost of revenues
$
68,898
$
64,682
$
204,646
$
193,283
Selling, general and administrative expenses
21,134
25,349
65,447
75,346
Total operating lease expense
$
90,032
$
90,031
$
270,093
$
268,629
Finance lease expense
Interest expense
$
6,947
$
7,953
$
19,098
$
19,422
Supplemental cash flow information related to leases is as follows:
For the Nine Months Ended September 30,
2019
2018
Cash paid for amounts included in the measurement of lease liabilities
Operating cash flows from operating leases
$
270,093
$
268,629
Financing cash flows from finance leases
$
107,576
$
138,267
Right-of-use assets obtained in exchange for operating lease obligations
$
1,009,878
$
—
Equipment acquired through finance lease obligations
$
218,024
$
228,968
Supplemental balance sheet information related to leases is as follows:
September 30, 2019
December 31, 2018
Operating Lease
Operating lease right-of-use-asset
$
781,380
Operating lease - current liability
$
321,345
Operating lease - long term liability
460,035
Total operating lease liabilities
$
781,380
Finance Leases
Property and equipment, gross
$
2,118,735
$
1,900,711
Accumulated depreciation
(1,786,823)
(1,654,075)
Property and equipment, net
$
331,912
$
246,636
Finance leases - current liabilities
$
154,206
$
115,771
Finance leases - long term liabilities
222,572
150,559
Total finance lease liabilities
$
376,778
$
266,330
Weighted average remaining lease term (years)
Operating lease
2.3
—
Finance leases
2.6
2.7
Weighted average discount rate
Operating lease
6.1
%
—
Finance leases
8.6
%
9.3
%
Future minimum payments required under operating and finance leases are as follows:
Operating Lease
Finance Leases
Three months ending December 31, 2019
$
90,031
$
50,561
2020
360,123
172,698
2021
360,123
118,452
2022
30,010
66,761
2023
-
13,758
Total future payments
840,288
422,229
Less amount representing interest
58,908
45,451
Total future payments less interest
781,380
376,778
Less current portion
321,345
154,206
Long-term portion
$
460,035
$
222,572</t>
  </si>
  <si>
    <t>DEFINED CONTRIBUTION 401(k) PLAN</t>
  </si>
  <si>
    <t>NOTE 7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Effective January 1, 2019, the Company implemented an elective contribution to the plan of 25% of the employee’s contribution up to 6% of the employee’s compensation. The contributions are subject to a vesting schedule and become fully vested after one year of service, retirement, death or disability, whichever occurs first. The Company made contributions of $70,898 and $53,531 for the nine months ended September 30, 2019 and 2018, respectively.</t>
  </si>
  <si>
    <t>COMMITMENTS AND CONTINGENCIES</t>
  </si>
  <si>
    <t>NOTE 8 – COMMITMENTS AND CONTINGENCIES
Future minimum payments required under service agreements as of September 30, 2019, are as follows:
Three months ending December 31, 2019
$
108,725
2020
174,813
2021
135,887
Total
$
419,425
As of December 31, 2018, accrued liabilities included $394,185 pertaining to InsPro LLC’s purchase of third party perpetual software licenses and software subscription and maintenance services. On January 5, 2019, InsPro LLC entered into a financing arrangement with an unaffiliated company to finance this amount plus the cost of additional services. See Note 4 – Notes Payable and Equipment Loans.
On October 24, 2018, David M. Anderson resigned as the Chief Executive Officer and as a member of the Board. The resignation was not the result of any disagreement between the Company and Mr. Anderson on any matter relating to the Company’s operations, policies or practices. On November 2, 2018, the Company and Mr. Anderson entered into a Separation Agreement and Mutual Release (the “Separation Agreement”). The Separation Agreement provides for the payment of certain severance and other benefits (“Severance”) to Mr. Anderson, including the following: (a) salary continuation for three months from November 2, 2018 in accordance with the Company’s normal monthly payroll practices, (b) the monthly reimbursement for payments Mr. Anderson makes for coverage pursuant to the Consolidated Omnibus Budget Reconciliation Act of 1985, as amended, for the period beginning on December 1, 2018 through ending February 28, 2019 and (c) the waiver of Mr. Anderson’s obligation to repay to the Company the relocation benefits paid to Mr. Anderson as set forth in the Employment Agreement. As of December 31, 2018, the Company recorded approximately $103,417 of severance expense as a result of the Separation Agreement, which was paid to Mr. Anderson as of March 31, 2019.</t>
  </si>
  <si>
    <t>BASIS OF PRESENTATION AND SUMMARY OF SIGNIFICANT ACCOUNTING POLICIES (Policies)</t>
  </si>
  <si>
    <t>Organization</t>
  </si>
  <si>
    <t>Organization
InsPro Technologies Corporation (the “Company”, “ITCC”, “we”, “us” or “our”) is a technology company that provides software applications for use by insurance administrators in the insurance industry. Our business focuses primarily on our InsPro Enterprise TM software application, which was introduced in 2004.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ustomers include insurance carriers and third party administrators. The Company realizes revenue from the sale of software licenses, application service provider fees, hosting fees, software maintenance fees and consulting and implementation servic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8 and notes thereto and other pertinent information contained in our Annual Report on Form 10‑K as filed with the Securities and Exchange Commission (the “Commission”) on April 1, 2019.
The consolidated financial statements of the Company include the Company and its wholly-owned subsidiaries InsPro Technologies, LLC (“InsPro LLC”), Atiam Technologies GP, LLC, Atiam Technologies, LP, HBDC II, Inc., HBDC Sub, Inc. Corporation, Platinum Partners, LLC and Insurance Specialist Group. All material inter-company balances and transactions have been eliminated.</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9 and 2018 include the allowance for doubtful accounts, stock-based compensation, the useful lives and valuation of property and equipment, valuation allowance for deferred tax assets, and deferred revenue.</t>
  </si>
  <si>
    <t>Cash and cash equivalents</t>
  </si>
  <si>
    <t>Cash and cash equivalents
The Company considers all liquid debt instruments with original maturities of three months or less to be cash equivalents.</t>
  </si>
  <si>
    <t>Accounts receivable and allowance for uncollectable accounts</t>
  </si>
  <si>
    <t>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September 30, 2019 and December 31, 2018, the Company has established, based on a review of its outstanding balances, an allowance for doubtful accounts in the amount of $0 and $0, respectively.</t>
  </si>
  <si>
    <t>Fair value of financial instruments</t>
  </si>
  <si>
    <t>Fair value of financial instruments
The carrying amounts of financial instruments, including cash and cash equivalents, accounts receivable, accounts payable, accrued expenses and finance leases approximated fair value as of September 30, 2019 and December 31, 2018,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FASB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 has filed its tax returns for the tax year ended December 31, 2018. As of September 30, 2019, the tax years ended December 31, 2018, 2017 and 2016 are still subject to audit.</t>
  </si>
  <si>
    <t>Income (loss) per common share</t>
  </si>
  <si>
    <t>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Company’s weighted average common shares outstanding used in computing fully diluted net income per common share include the following:
For the Three Months Ended September 30,
For the Nine Months Ended September 30,
2019
2018
2019
2018
Common stock
41,673,655
41,543,655
41,673,655
41,543,655
Conversion of series A convertible preferred stock issued and outstanding into common stock
—
25,535,000
—
25,535,000
Conversion of series B convertible preferred stock issued and outstanding into common stock
—
106,144,240
—
106,144,240
Conversion of series C convertible preferred stock issued and outstanding into common stock
—
25,083,500
—
25,083,500
Shares used in computing fully diluted net income (loss) per share
41,673,655
198,306,395
41,673,655
198,306,395
For the three and nine months ended September 30, 2019, the effects of common stock equivalents and potentially dilutive securities outstanding during this period, are excluded from the calculation of diluted loss per common share because they are anti-dilutive. The total number of shares of potentially dilutive shares is 157,352,740.
For the three and nine months ended September 30, 2018, the effects of warrants to purchase the Company’s common stock, which were outstanding during this period, are excluded from the calculation of common stock equivalents because they are out-of-the-money (their exercise prices are greater than the market price of the Company’s Common Stock as of September 30, 2018).
The Company’s issued and outstanding convertible preferred stock is convertible into common stock at a ratio of 20 common shares for each share of preferred stock.</t>
  </si>
  <si>
    <t>Revenue recognition and deferred revenue</t>
  </si>
  <si>
    <t>Revenue recognition and deferred revenue
The Company offers InsPro Enterprise TM on both a licensed and an ASP basis. An InsPro Enterprise software license entitles the purchaser a perpetual license to a copy of the InsPro Enterprise software installed at a single client location or hosted by the Company. Alternatively, on an ASP basis a client leases the InsPro Enterprise software, paying only for that capacity required to support their business. ASP and hosting customer’s access InsPro Enterprise installed on customers servers or on the Company servers located at a third party’s site.
The Company’s software maintenance fees apply to both licensed and ASP customers. Maintenance fees cover periodic updates to the application and the InsPro Enterprise help desk.
The Company’s consulting and implementation services are generally associated with the implementation or post-implementation of InsPro Enterprise for either an ASP or licensed client. Implementation services include InsPro Enterprise installation, configuration and modification of InsPro Enterprise functionality, client insurance plan set-up, client insurance document design and system documentation. Post-implementation services include these same services to existing customers supporting their ongoing utilization of InsPro Enterprise.
The Company’s revenue is recognized under FASB ASC 606 Revenue from Contracts with Customers (“ASC 606”). See Note 2 - Revenue and Deferred Revenue.</t>
  </si>
  <si>
    <t>Cost of revenues
Cost of revenues includes direct labor and associated costs for employees and independent contractors performing InsPro Enterprise TM design, development, implementation and testing. Cost of revenues also includes customer management, training and technical support, the cost of third party software and hardware that is sold to clients along with a portion of facilities costs and depreciation. The following table discloses cost of revenue as reported in the statement of operations.
For the Three Months Ended September 30,
For the Nine Months Ended September 30,
2019
2018
2019
2018
Compensation, employee benefits and related taxes
$
1,326,326
$
1,551,902
$
4,566,571
$
4,844,716
Professional fees
1,017,049
1,743,669
3,271,804
5,091,801
Depreciation
146,144
51,805
362,206
137,508
Rent, utilities, telephone and communications
106,135
97,297
314,202
293,502
Other cost of revenues
72,393
143,692
211,447
308,986
$
2,668,047
$
3,588,365
$
8,726,230
$
10,676,513</t>
  </si>
  <si>
    <t>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September 30,
For the Nine Months Ended September 30,
2019
2018
2019
2018
Compensation, employee benefits and related taxes
$
525,581
$
754,131
$
1,972,184
$
2,377,818
Advertising and other marketing
3,112
38,146
18,712
50,181
Depreciation
44,781
20,301
116,401
54,861
Rent, utilities, telephone and communications
35,764
40,500
109,334
122,303
Professional fees
241,938
95,346
503,613
370,132
Other general and administrative
116,130
219,389
643,998
602,826
$
967,306
$
1,167,813
$
3,364,242
$
3,578,121</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Concentrations of credit risk
The Company maintains its cash and restricted cash in bank deposit accounts, which exceed the federally insured limits as provided through the Federal Deposit Insurance Corporation (“FDIC”). At September 30, 2019, the Company had $4,395,430 of cash in United States bank deposits, of which $500,000 was federally insured and $3,895,430 was not federally insured. At December 31, 2018, the Company had $5,161,810 of cash in United States bank deposits, of which $501,177 was federally insured and $4,660,633 was not federally insured.</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In June 2018, the FASB issued updated guidance to simplify the accounting for nonemployee share-based payment transactions. The new guidance generally requires equity-classified nonemployee share-based payment awards to be measured at the grant date, which is the date at which a grantor and grantee reach a mutual understanding of the key terms and conditions of a share-based payment award. This update generally aligns the accounting for equity-classified share-based payment awards to nonemployees with the measurement date required for employees. The Company adopted the new guidance on January 1, 2019 and its application did not have a material impact on the Company’s financial statements.</t>
  </si>
  <si>
    <t>Registration rights agreements</t>
  </si>
  <si>
    <t>Registration rights agreements
At September 30, 2019, the Company does not believe that it will incur a penalty in connection with the Company’s registration rights agreements. Accordingly, no liability in respect thereof was recorded as of September 30, 2019. See Note 5 - Stockholders Equity – Registration and Participation Rights.</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On January 1, 2018, the Company adopted ASC 606, which provides guidance for revenue recognition. See Note 2 - Revenue and Deferred Revenue.
On January 1, 2019, the Company adopted ASU No. 2016‑02 Leases (Topic 842) (“ASU 2016‑02”), which provides guidance for accounting for leases with a term greater than 12 months. See Note 6 – Operating and Finance Lease Obligations.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20. Entities are required to apply the provisions of the standard through a cumulative-effect adjustment to retained earnings as of the effective date. The adoption of ASU 2016‑13 is not expected to have a material effect on the Company’s consolidated financial statements.</t>
  </si>
  <si>
    <t>Liquidity</t>
  </si>
  <si>
    <t>Liquidity
During the nine months ended September 30, 2019, the Company’s net loss was $1,611,651 and cash provided by operations was $1,938. As of September 30, 2019, the Company had $4,390,641of cash, negative working capital of $7,438 and the Company’s shareholders’ equity was $1,263,646.
Our liquidity needs for the next 12 months and beyond are principally for the funding of our operations, payments on equipment loans, finance leases and the purchase of property and equipment. Based on the foregoing, management believes the Company has sufficient funds to finance its operations for twelve months from the date this report was issued.</t>
  </si>
  <si>
    <t>BASIS OF PRESENTATION AND SUMMARY OF SIGNIFICANT ACCOUNTING POLICIES (Tables)</t>
  </si>
  <si>
    <t>Schedule of common stock equivalents</t>
  </si>
  <si>
    <t>For the Three Months Ended September 30,
For the Nine Months Ended September 30,
2019
2018
2019
2018
Common stock
41,673,655
41,543,655
41,673,655
41,543,655
Conversion of series A convertible preferred stock issued and outstanding into common stock
—
25,535,000
—
25,535,000
Conversion of series B convertible preferred stock issued and outstanding into common stock
—
106,144,240
—
106,144,240
Conversion of series C convertible preferred stock issued and outstanding into common stock
—
25,083,500
—
25,083,500
Shares used in computing fully diluted net income (loss) per share
41,673,655
198,306,395
41,673,655
198,306,395</t>
  </si>
  <si>
    <t>Schedule of cost of revenues</t>
  </si>
  <si>
    <t>For the Three Months Ended September 30,
For the Nine Months Ended September 30,
2019
2018
2019
2018
Compensation, employee benefits and related taxes
$
1,326,326
$
1,551,902
$
4,566,571
$
4,844,716
Professional fees
1,017,049
1,743,669
3,271,804
5,091,801
Depreciation
146,144
51,805
362,206
137,508
Rent, utilities, telephone and communications
106,135
97,297
314,202
293,502
Other cost of revenues
72,393
143,692
211,447
308,986
$
2,668,047
$
3,588,365
$
8,726,230
$
10,676,513</t>
  </si>
  <si>
    <t>Schedule of selling, general and administrative expenses</t>
  </si>
  <si>
    <t>For the Three Months Ended September 30,
For the Nine Months Ended September 30,
2019
2018
2019
2018
Compensation, employee benefits and related taxes
$
525,581
$
754,131
$
1,972,184
$
2,377,818
Advertising and other marketing
3,112
38,146
18,712
50,181
Depreciation
44,781
20,301
116,401
54,861
Rent, utilities, telephone and communications
35,764
40,500
109,334
122,303
Professional fees
241,938
95,346
503,613
370,132
Other general and administrative
116,130
219,389
643,998
602,826
$
967,306
$
1,167,813
$
3,364,242
$
3,578,121</t>
  </si>
  <si>
    <t>REVENUE AND DEFERRED REVENUE (Tables)</t>
  </si>
  <si>
    <t>Schedule of discloses revenue by revenue stream</t>
  </si>
  <si>
    <t>For the Three Months Ended September 30,
For the Nine Months Ended September 30,
2019
2018
2019
2018
Professional services
$
631,120
$
2,203,773
$
2,873,008
$
8,576,241
ASP and hosting revenue
2,048,622
2,088,867
5,884,474
6,121,462
Sales of software licenses
22,793
90,000
22,793
90,000
Maintenance revenue
672,694
423,666
1,657,613
1,249,655
Reseller fee revenue
125,000
500,000
125,000
500,000
Sale of equipment
—
—
—
23,797
Other revenue
4,214
5,329
12,836
22,077
Total
$
3,504,443
$
5,311,635
$
10,575,724
$
16,583,232</t>
  </si>
  <si>
    <t>Schedule of discloses changes in unearned revenue</t>
  </si>
  <si>
    <t>As of September 30,
2019
Short Term
Balance at the beginning of the period
$
2,850,976
Deferral of revenue
1,939,416
Reclassification of unearned revenue from long term to short term
875,000
Recognition of unearned revenue
(1,512,444)
Balance at the end of the period
$
4,152,948
Long Term
Balance at the beginning of the period
$
875,000
Deferral of revenue
—
Reclassification of unearned revenue from long term to short term
(875,000)
Recognition of unearned revenue
—
Balance at the end of the period
$
—</t>
  </si>
  <si>
    <t>PROPERTY AND EQUIPMENT (Tables)</t>
  </si>
  <si>
    <t>Schedule of property and equipment</t>
  </si>
  <si>
    <t>Useful
Life
(Years)
September 30, 2019
December 31, 2018
Computer equipment and software
3
$
6,649,604
$
5,158,316
Office equipment
4.6
145,229
145,229
Leasehold improvements
5.4
81,933
81,933
6,876,766
5,385,478
Less accumulated depreciation
(5,269,579)
(4,790,711)
$
1,607,187
$
594,767</t>
  </si>
  <si>
    <t>Schedule of depreciation expense</t>
  </si>
  <si>
    <t>For the Three Months Ended September 30,
For the Nine Months Ended September 30,
2019
2018
2019
2018
Depreciation included in cost of revenues
$
146,144
$
51,805
$
362,206
$
137,508
Depreciation included in selling, general and administrative
44,781
20,301
116,401
54,861
Total Depreciation
$
190,925
$
72,106
$
478,607
$
192,369</t>
  </si>
  <si>
    <t>SHAREHOLDERS' EQUITY (Tables)</t>
  </si>
  <si>
    <t>Stockholders Equity Note [Line Items]</t>
  </si>
  <si>
    <t>Schedule of summary of the outstanding stock options</t>
  </si>
  <si>
    <t>Number
Weighted
Weighted
Of Shares
Average
Weighted
Average
Aggregate
Underlying
Exercise
Average
Remaining
Intrinsic
Options
Price
Fair Value
Contractual Life
Value (1)
(in years)
Outstanding at December 31, 2018
700,000
$
0.10
$
0.05
2.0
$
—
For the period ended September 30, 2019
Granted
—
—
—
Exercised
—
—
—
Expired
(700,000)
0.10
—
Outstanding at September 30, 2019
—
$
—
$
—
—
$
—
Outstanding and exercisable at September 30, 2019
—
$
—
$
—
—
$
—
(1)
The aggregate intrinsic value is based on the $0.0380 closing price as of September 30, 2019, for the Company’s Common Stock.</t>
  </si>
  <si>
    <t>Series A Preferred Stock Warrants</t>
  </si>
  <si>
    <t>Schedule of outstanding stock warrants</t>
  </si>
  <si>
    <t>Weighted
Preferred
Average
Stock
Exercise
Warrants
Price
Outstanding and exercisable at December 31, 2018
25,000
$
4.00
For the period ended September 30, 2019
Granted
—
—
Exercised
—
—
Expired
—
—
Outstanding and exercisable at September 30, 2019
25,000
$
4.00</t>
  </si>
  <si>
    <t>Series B Preferred Stock Warrants</t>
  </si>
  <si>
    <t>Weighted
Preferred
Average
Stock
Exercise
Warrants
Price
Outstanding and exercisable at December 31, 2018
2,820,000
$
3.00
For the period ended September 30, 2019
Granted
—
—
Exercised
—
—
Expired
(2,820,000)
3.00
Outstanding and exercisable at September 30, 2019
—
$
—</t>
  </si>
  <si>
    <t>OPERATING AND FINANCE LEASE OBLIGATIONS (Tables)</t>
  </si>
  <si>
    <t>Schedule of components of lease expense</t>
  </si>
  <si>
    <t>For the Three Months Ended September 30,
For the Nine Months Ended September 30,
2019
2018
2019
2018
Lease expense is reported in the statement of operations as follows:
Operating lease expense
Cost of revenues
$
68,898
$
64,682
$
204,646
$
193,283
Selling, general and administrative expenses
21,134
25,349
65,447
75,346
Total operating lease expense
$
90,032
$
90,031
$
270,093
$
268,629
Finance lease expense
Interest expense
$
6,947
$
7,953
$
19,098
$
19,422</t>
  </si>
  <si>
    <t>Schedule of supplemental cash flow information related to leases</t>
  </si>
  <si>
    <t>For the Nine Months Ended September 30,
2019
2018
Cash paid for amounts included in the measurement of lease liabilities
Operating cash flows from operating leases
$
270,093
$
268,629
Financing cash flows from finance leases
$
107,576
$
138,267
Right-of-use assets obtained in exchange for operating lease obligations
$
1,009,878
$
—
Equipment acquired through finance lease obligations
$
218,024
$
228,968</t>
  </si>
  <si>
    <t>Schedule of supplemental balance sheet information related to leases</t>
  </si>
  <si>
    <t>September 30, 2019
December 31, 2018
Operating Lease
Operating lease right-of-use-asset
$
781,380
Operating lease - current liability
$
321,345
Operating lease - long term liability
460,035
Total operating lease liabilities
$
781,380
Finance Leases
Property and equipment, gross
$
2,118,735
$
1,900,711
Accumulated depreciation
(1,786,823)
(1,654,075)
Property and equipment, net
$
331,912
$
246,636
Finance leases - current liabilities
$
154,206
$
115,771
Finance leases - long term liabilities
222,572
150,559
Total finance lease liabilities
$
376,778
$
266,330
Weighted average remaining lease term (years)
Operating lease
2.3
—
Finance leases
2.6
2.7
Weighted average discount rate
Operating lease
6.1
%
—
Finance leases
8.6
%
9.3
%</t>
  </si>
  <si>
    <t>Schedule of operating and finance leases</t>
  </si>
  <si>
    <t>Operating Lease
Finance Leases
Three months ending December 31, 2019
$
90,031
$
50,561
2020
360,123
172,698
2021
360,123
118,452
2022
30,010
66,761
2023
-
13,758
Total future payments
840,288
422,229
Less amount representing interest
58,908
45,451
Total future payments less interest
781,380
376,778
Less current portion
321,345
154,206
Long-term portion
$
460,035
$
222,572</t>
  </si>
  <si>
    <t>COMMITMENTS AND CONTINGENCIES (Tables)</t>
  </si>
  <si>
    <t>Schedule of future minimum payments required under operating leases</t>
  </si>
  <si>
    <t>Three months ending December 31, 2019
$
108,725
2020
174,813
2021
135,887
Total
$
419,425</t>
  </si>
  <si>
    <t>BASIS OF PRESENTATION AND SUMMARY OF SIGNIFICANT ACCOUNTING POLICIES - Common stock equivalents (Details) - shares</t>
  </si>
  <si>
    <t>Antidilutive Securities Excluded from Computation of Earnings Per Share [Line Items]</t>
  </si>
  <si>
    <t>Common stock</t>
  </si>
  <si>
    <t>Shares used in computing fully diluted net income (loss) per share</t>
  </si>
  <si>
    <t>Common stock equivalents</t>
  </si>
  <si>
    <t>BASIS OF PRESENTATION AND SUMMARY OF SIGNIFICANT ACCOUNTING POLICIES - Cost of revenues (Details)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 USD ($)</t>
  </si>
  <si>
    <t>Other general and administrative</t>
  </si>
  <si>
    <t>Total selling, general and administrative expenses</t>
  </si>
  <si>
    <t>BASIS OF PRESENTATION AND SUMMARY OF SIGNIFICANT ACCOUNTING POLICIES - Additional Information (Details) - USD ($)</t>
  </si>
  <si>
    <t>Allowance for doubtful accounts</t>
  </si>
  <si>
    <t>Number of common shares issued for each preferred share</t>
  </si>
  <si>
    <t>Weighted Average Number Diluted Shares Outstanding Adjustment</t>
  </si>
  <si>
    <t>Jun. 30, 2019</t>
  </si>
  <si>
    <t>Mar. 31, 2019</t>
  </si>
  <si>
    <t>Jun. 30, 2018</t>
  </si>
  <si>
    <t>Mar. 31, 2018</t>
  </si>
  <si>
    <t>Dec. 31, 2017</t>
  </si>
  <si>
    <t>Concentration Risk [Line Items]</t>
  </si>
  <si>
    <t>Net loss</t>
  </si>
  <si>
    <t>Cash provided by operations</t>
  </si>
  <si>
    <t>Working capital</t>
  </si>
  <si>
    <t>Shareholder equity</t>
  </si>
  <si>
    <t>Customer Concentration Risk</t>
  </si>
  <si>
    <t>Cash in United States bank deposits</t>
  </si>
  <si>
    <t>Amount of federally insured</t>
  </si>
  <si>
    <t>Amount not federally insured</t>
  </si>
  <si>
    <t>REVENUE AND DEFERRED REVENUE - Revenue stream (Details) - USD ($)</t>
  </si>
  <si>
    <t>Revenue And Deferred Revenue [Line Items]</t>
  </si>
  <si>
    <t>Professional services</t>
  </si>
  <si>
    <t>ASP and hosting revenue</t>
  </si>
  <si>
    <t>Sale Of Software Licenses</t>
  </si>
  <si>
    <t>Maintenance revenue</t>
  </si>
  <si>
    <t>Reseller Fee Revenue</t>
  </si>
  <si>
    <t>Sale of equipment</t>
  </si>
  <si>
    <t>Other revenue</t>
  </si>
  <si>
    <t>REVENUE AND DEFERRED REVENUE - Unearned revenue (Details) - USD ($)</t>
  </si>
  <si>
    <t>Short Term</t>
  </si>
  <si>
    <t>Balance at the beginning of the period</t>
  </si>
  <si>
    <t>Deferral of revenue</t>
  </si>
  <si>
    <t>Reclassification of unearned revenue from long term to short term</t>
  </si>
  <si>
    <t>Recognition of unearned revenue</t>
  </si>
  <si>
    <t>Balance at the end of the period</t>
  </si>
  <si>
    <t>Long Term</t>
  </si>
  <si>
    <t>REVENUE AND DEFERRED REVENUE - Additional Information (Details) - USD ($)</t>
  </si>
  <si>
    <t>1 Months Ended</t>
  </si>
  <si>
    <t>Aug. 18, 2015</t>
  </si>
  <si>
    <t>Reseller Agreement</t>
  </si>
  <si>
    <t>Term of reseller agreement</t>
  </si>
  <si>
    <t>5 years</t>
  </si>
  <si>
    <t>Reseller Fee</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Leasehold improvements</t>
  </si>
  <si>
    <t>5 years 4 months 24 days</t>
  </si>
  <si>
    <t>PROPERTY AND EQUIPMENT - Summary of depreciation expense (Details) - USD ($)</t>
  </si>
  <si>
    <t>Depreciation expense</t>
  </si>
  <si>
    <t>NOTES PAYABLE AND EQUIPMENT LOANS - Additional Information (Details)</t>
  </si>
  <si>
    <t>12 Months Ended</t>
  </si>
  <si>
    <t>Sep. 30, 2019USD ($)item</t>
  </si>
  <si>
    <t>Dec. 31, 2018USD ($)item</t>
  </si>
  <si>
    <t>Short-term Debt [Line Items]</t>
  </si>
  <si>
    <t>Number of notes payable | item</t>
  </si>
  <si>
    <t>Note Payable dated 3 May 2018</t>
  </si>
  <si>
    <t>Annual interest rate</t>
  </si>
  <si>
    <t>9.98%</t>
  </si>
  <si>
    <t>Number of installments for payment | item</t>
  </si>
  <si>
    <t>Notes payable frequency of periodic payment</t>
  </si>
  <si>
    <t>Monthly</t>
  </si>
  <si>
    <t>Periodic payments of principal and interest</t>
  </si>
  <si>
    <t>Date of first required payment</t>
  </si>
  <si>
    <t>Jun. 3,
		2018</t>
  </si>
  <si>
    <t>Debt instrument, maturity date</t>
  </si>
  <si>
    <t>Apr. 3,
		2019</t>
  </si>
  <si>
    <t>Note payable balance</t>
  </si>
  <si>
    <t>Note payable dated July 30 2018</t>
  </si>
  <si>
    <t>8.76%</t>
  </si>
  <si>
    <t>Sep. 28,
		2018</t>
  </si>
  <si>
    <t>May 28,
		2019</t>
  </si>
  <si>
    <t>Note Payable Dated 3 May 2019</t>
  </si>
  <si>
    <t>11.01%</t>
  </si>
  <si>
    <t>monthly</t>
  </si>
  <si>
    <t>Jun. 3,
		2019</t>
  </si>
  <si>
    <t>Apr. 3,
		2020</t>
  </si>
  <si>
    <t>Note payable Dated 30 July 2019</t>
  </si>
  <si>
    <t>8.24%</t>
  </si>
  <si>
    <t>Aug. 27,
		2019</t>
  </si>
  <si>
    <t>Jun. 27,
		2020</t>
  </si>
  <si>
    <t>Interest expense incurred on note payable</t>
  </si>
  <si>
    <t>NOTES PAYABLE AND EQUIPMENT LOANS (Details) - Financing arrangement - PNC Equipment Finance, LLC</t>
  </si>
  <si>
    <t>Loan payable dated January 5, 2019</t>
  </si>
  <si>
    <t>Debt Instrument [Line Items]</t>
  </si>
  <si>
    <t>Principle amount of finance</t>
  </si>
  <si>
    <t>Cost of acquired software licenses and software subscription and maintenance services</t>
  </si>
  <si>
    <t>Amount paid on sales tax</t>
  </si>
  <si>
    <t>6.10%</t>
  </si>
  <si>
    <t>Loan payable frequency of periodic payment</t>
  </si>
  <si>
    <t>Feb. 1,
		2019</t>
  </si>
  <si>
    <t>Jan. 1,
		2022</t>
  </si>
  <si>
    <t>Loan amount balance</t>
  </si>
  <si>
    <t>Interest expense incurred on loan</t>
  </si>
  <si>
    <t>Loan payable dated February 28 2019</t>
  </si>
  <si>
    <t>7.13%</t>
  </si>
  <si>
    <t>Mar. 1,
		2019</t>
  </si>
  <si>
    <t>Feb. 1,
		2021</t>
  </si>
  <si>
    <t>SHAREHOLDERS' EQUITY - Summary of company's outstanding stock options (Details) - Stock Options - USD ($)</t>
  </si>
  <si>
    <t>Number Of Shares Underlying Options</t>
  </si>
  <si>
    <t>Outstanding, Beginning Balance</t>
  </si>
  <si>
    <t>Granted</t>
  </si>
  <si>
    <t>Exercised</t>
  </si>
  <si>
    <t>Expired</t>
  </si>
  <si>
    <t>Outstanding, Ending Balance</t>
  </si>
  <si>
    <t>Outstanding and exercisable</t>
  </si>
  <si>
    <t>Weighted Average Exercise Price</t>
  </si>
  <si>
    <t>Outstanding and exercisable - Weighted average exercise price</t>
  </si>
  <si>
    <t>Weighted Average Fair Value</t>
  </si>
  <si>
    <t>Options outstanding - Weighted average remaining contractual life (in years)</t>
  </si>
  <si>
    <t>0 years</t>
  </si>
  <si>
    <t>2 years</t>
  </si>
  <si>
    <t>Options outstanding and exercisable - Weighted average remaining contractual life (in years)</t>
  </si>
  <si>
    <t>Options outstanding - Intrinsic value</t>
  </si>
  <si>
    <t>[1]</t>
  </si>
  <si>
    <t>Options outstanding and exercisable - Intrinsic value</t>
  </si>
  <si>
    <t>The aggregate intrinsic value is based on the $0.0380 closing price as of September 30, 2019, for the Company’s Common Stock.</t>
  </si>
  <si>
    <t>SHAREHOLDERS' EQUITY - Summary of company's outstanding stock options (Parentheticals) (Details)</t>
  </si>
  <si>
    <t>Closing price of common stock</t>
  </si>
  <si>
    <t>SHAREHOLDERS' EQUITY - Summary of status of company's outstanding series A preferred stock warrants (Details) - Series A Preferred Stock Warrants</t>
  </si>
  <si>
    <t>Sep. 30, 2019$ / sharesshares</t>
  </si>
  <si>
    <t>Preferred Stock warrants</t>
  </si>
  <si>
    <t>Outstanding and exercisable at beginning balance | shares</t>
  </si>
  <si>
    <t>Granted | shares</t>
  </si>
  <si>
    <t>Exercised | shares</t>
  </si>
  <si>
    <t>Expired | shares</t>
  </si>
  <si>
    <t>Outstanding and exercisable at ending balance | shares</t>
  </si>
  <si>
    <t>Outstanding and exercisable at beginning balance | $ / shares</t>
  </si>
  <si>
    <t>Granted | $ / shares</t>
  </si>
  <si>
    <t>Exercised | $ / shares</t>
  </si>
  <si>
    <t>Expired | $ / shares</t>
  </si>
  <si>
    <t>Outstanding and exercisable at ending balance | $ / shares</t>
  </si>
  <si>
    <t>SHAREHOLDERS' EQUITY - Summary of status of Company's outstanding series B preferred stock warrants (Details) - Series B Preferred Stock Warrants</t>
  </si>
  <si>
    <t>SHAREHOLDERS' EQUITY - Additional Information (Details) - $ / shares</t>
  </si>
  <si>
    <t>SHAREHOLDERS' EQUITY - Additional Information (Details 1)</t>
  </si>
  <si>
    <t>Sep. 30, 2019USD ($)$ / sharesshares</t>
  </si>
  <si>
    <t>Dec. 31, 2018USD ($)$ / sharesshares</t>
  </si>
  <si>
    <t>Preferred stock, par value (in dollars per share) | $ / shares</t>
  </si>
  <si>
    <t>Preferred stock having right to votes</t>
  </si>
  <si>
    <t>20 votes</t>
  </si>
  <si>
    <t>Preferred stock liquidation preference value, condition, multiple</t>
  </si>
  <si>
    <t>Preferred stock, liquidation value (in dollars) | $</t>
  </si>
  <si>
    <t>Description of liquidation preference value</t>
  </si>
  <si>
    <t>liquidation preference equal to two and a half (2.5) times the Series A Preferred Stock original issue price</t>
  </si>
  <si>
    <t>Preferred stock, liquidation preference (in dollars per share) | $ / shares</t>
  </si>
  <si>
    <t>Convertible preferred stock issued upon conversion</t>
  </si>
  <si>
    <t>Minimum number of shares outstanding required to effect or validate merger</t>
  </si>
  <si>
    <t>Liquidation preference equal to the Series B Preferred Stock original issue price, or $15,921,636 in aggregate, subject to certain customary adjustments</t>
  </si>
  <si>
    <t>Liquidation preference equal to two and a half (2.5) times the Series C Preferred Stock original issue price</t>
  </si>
  <si>
    <t>SHAREHOLDERS' EQUITY - Additional Information (Details 2) - USD ($)</t>
  </si>
  <si>
    <t>Stock Options</t>
  </si>
  <si>
    <t>Share-based Compensation Arrangement by Share-based Payment Award, Options, Expirations in Period</t>
  </si>
  <si>
    <t>Unrecognized cost of unvested equity compensation</t>
  </si>
  <si>
    <t>Stock Options | 2010 Equity Compensation Plan</t>
  </si>
  <si>
    <t>Number of shares authorized</t>
  </si>
  <si>
    <t>Common stock reserved for issuance</t>
  </si>
  <si>
    <t>OPERATING AND FINANCE LEASE OBLIGATIONS - Operating and Finance leases (Details) - USD ($)</t>
  </si>
  <si>
    <t>Operating lease expense</t>
  </si>
  <si>
    <t>Accounting Standards Update 2016-02 (842)</t>
  </si>
  <si>
    <t>Total operating lease expense</t>
  </si>
  <si>
    <t>Finance lease expense</t>
  </si>
  <si>
    <t>OPERATING AND FINANCE LEASE OBLIGATIONS - Supplemental cash flow (Details) - Accounting Standards Update 2016-02 (842) - USD ($)</t>
  </si>
  <si>
    <t>Cash paid for amounts included in the measurement of lease liabilities</t>
  </si>
  <si>
    <t>Operating cash flows from operating leases</t>
  </si>
  <si>
    <t>Financing cash flows from finance leases</t>
  </si>
  <si>
    <t>Right-of-use assets obtained in exchange for operating lease obligations</t>
  </si>
  <si>
    <t>Equipment acquired through finance lease obligations</t>
  </si>
  <si>
    <t>OPERATING AND FINANCE LEASE OBLIGATIONS - Supplemental balance sheet (Details) - USD ($)</t>
  </si>
  <si>
    <t>Operating Lease</t>
  </si>
  <si>
    <t>Operating lease right-of-use-asset</t>
  </si>
  <si>
    <t>Operating lease - current liability</t>
  </si>
  <si>
    <t>Operating lease - long term liability</t>
  </si>
  <si>
    <t>Finance Leases</t>
  </si>
  <si>
    <t>Finance leases - current liabilities</t>
  </si>
  <si>
    <t>Finance leases - long term liabilities</t>
  </si>
  <si>
    <t>Total operating lease liabilities</t>
  </si>
  <si>
    <t>Accumulated depreciation</t>
  </si>
  <si>
    <t>Total finance lease liabilities</t>
  </si>
  <si>
    <t>Weighted average remaining lease term (years), Operating lease</t>
  </si>
  <si>
    <t>2 years 3 months 18 days</t>
  </si>
  <si>
    <t>Weighted average remaining lease term (years), Finance leases</t>
  </si>
  <si>
    <t>2 years 7 months 6 days</t>
  </si>
  <si>
    <t>2 years 8 months 12 days</t>
  </si>
  <si>
    <t>Weighted average discount rate, Operating lease</t>
  </si>
  <si>
    <t>0.00%</t>
  </si>
  <si>
    <t>Weighted average discount rate, Finance leases</t>
  </si>
  <si>
    <t>8.60%</t>
  </si>
  <si>
    <t>9.30%</t>
  </si>
  <si>
    <t>OPERATING AND FINANCE LEASE OBLIGATIONS - Future minimum payments operating and finance leases (Details) - USD ($)</t>
  </si>
  <si>
    <t>2020</t>
  </si>
  <si>
    <t>2021</t>
  </si>
  <si>
    <t>Total future payments</t>
  </si>
  <si>
    <t>Less current portion</t>
  </si>
  <si>
    <t>Long-term portion</t>
  </si>
  <si>
    <t>Three months ending December 31, 2019</t>
  </si>
  <si>
    <t>2022</t>
  </si>
  <si>
    <t>2023</t>
  </si>
  <si>
    <t>Less amount representing interest</t>
  </si>
  <si>
    <t>Total future payments less interest</t>
  </si>
  <si>
    <t>OPERATING AND FINANCE LEASE OBLIGATIONS - Additional Information (Details)</t>
  </si>
  <si>
    <t>May 10, 2018USD ($)ft²</t>
  </si>
  <si>
    <t>Sep. 30, 2019USD ($)</t>
  </si>
  <si>
    <t>Sep. 30, 2018USD ($)</t>
  </si>
  <si>
    <t>Dec. 31, 2018USD ($)</t>
  </si>
  <si>
    <t>Leases [Line Items]</t>
  </si>
  <si>
    <t>Accounting Standards Update 2016-02 (842) | Lease agreement</t>
  </si>
  <si>
    <t>Accounting Standards Update 2016-02 (842) | Lease agreement | Baldwin Tower Office Building, LLC</t>
  </si>
  <si>
    <t>Description of agreement to extend the term</t>
  </si>
  <si>
    <t>Period February 1, 2019 through January 31, 2022</t>
  </si>
  <si>
    <t>Area of rentable square | ft²</t>
  </si>
  <si>
    <t>Monthly rent</t>
  </si>
  <si>
    <t>Description of termination leases agreement</t>
  </si>
  <si>
    <t>InsPro LLC may terminate the Lease Agreement effective January 31, 2021, provided InsPro LLC notifies Landlord of an early termination and pays Landlord an early termination fee of $30,000 by October 31, 2020.</t>
  </si>
  <si>
    <t>Termination fee</t>
  </si>
  <si>
    <t>DEFINED CONTRIBUTION 401(k) PLAN - Additional Information (Details) - USD ($)</t>
  </si>
  <si>
    <t>Jan. 01, 2007</t>
  </si>
  <si>
    <t>Minimum age for eligibility</t>
  </si>
  <si>
    <t>19 years</t>
  </si>
  <si>
    <t>Minimum term vested in employment</t>
  </si>
  <si>
    <t>6 months</t>
  </si>
  <si>
    <t>Elective contribution to the plan</t>
  </si>
  <si>
    <t>25.00%</t>
  </si>
  <si>
    <t>Employee's matching contribution to the plan by the employer</t>
  </si>
  <si>
    <t>4.00%</t>
  </si>
  <si>
    <t>6.00%</t>
  </si>
  <si>
    <t>Employer contribution to the plan</t>
  </si>
  <si>
    <t>COMMITMENTS AND CONTINGENCIES (Details)</t>
  </si>
  <si>
    <t>COMMITMENTS AND CONTINGENCIES (Detail Textuals) - USD ($)</t>
  </si>
  <si>
    <t>Restricted Cash Commitments and Contingencies [Line Items]</t>
  </si>
  <si>
    <t>Accrued Liabilities</t>
  </si>
  <si>
    <t>Separation Agreement | David M. Anderson</t>
  </si>
  <si>
    <t>Severance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2</v>
      </c>
    </row>
    <row r="13" spans="1:3">
      <c r="A13" s="4" t="s">
        <v>21</v>
      </c>
      <c r="C13" s="5" t="n">
        <v>4167365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90</v>
      </c>
      <c r="B15" s="4" t="s">
        <v>199</v>
      </c>
    </row>
    <row r="16" spans="1:2">
      <c r="A16" s="4" t="s">
        <v>92</v>
      </c>
      <c r="B16" s="4" t="s">
        <v>200</v>
      </c>
    </row>
    <row r="17" spans="1:2">
      <c r="A17" s="4" t="s">
        <v>201</v>
      </c>
      <c r="B17" s="4" t="s">
        <v>202</v>
      </c>
    </row>
    <row r="18" spans="1:2">
      <c r="A18" s="4" t="s">
        <v>203</v>
      </c>
      <c r="B18" s="4" t="s">
        <v>204</v>
      </c>
    </row>
    <row r="19" spans="1:2">
      <c r="A19" s="4" t="s">
        <v>137</v>
      </c>
      <c r="B19" s="4" t="s">
        <v>205</v>
      </c>
    </row>
    <row r="20" spans="1:2">
      <c r="A20" s="4" t="s">
        <v>206</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390641</v>
      </c>
      <c r="C3" s="6" t="n">
        <v>5100660</v>
      </c>
    </row>
    <row r="4" spans="1:3">
      <c r="A4" s="4" t="s">
        <v>37</v>
      </c>
      <c r="B4" s="5" t="n">
        <v>1814803</v>
      </c>
      <c r="C4" s="5" t="n">
        <v>3146597</v>
      </c>
    </row>
    <row r="5" spans="1:3">
      <c r="A5" s="4" t="s">
        <v>38</v>
      </c>
      <c r="B5" s="5" t="n">
        <v>812</v>
      </c>
      <c r="C5" s="5" t="n">
        <v>13000</v>
      </c>
    </row>
    <row r="6" spans="1:3">
      <c r="A6" s="4" t="s">
        <v>39</v>
      </c>
      <c r="B6" s="5" t="n">
        <v>466781</v>
      </c>
      <c r="C6" s="5" t="n">
        <v>305643</v>
      </c>
    </row>
    <row r="7" spans="1:3">
      <c r="A7" s="4" t="s">
        <v>40</v>
      </c>
      <c r="B7" s="5" t="n">
        <v>6673037</v>
      </c>
      <c r="C7" s="5" t="n">
        <v>8565900</v>
      </c>
    </row>
    <row r="8" spans="1:3">
      <c r="A8" s="3" t="s">
        <v>41</v>
      </c>
    </row>
    <row r="9" spans="1:3">
      <c r="A9" s="4" t="s">
        <v>42</v>
      </c>
      <c r="B9" s="5" t="n">
        <v>1607187</v>
      </c>
      <c r="C9" s="5" t="n">
        <v>594767</v>
      </c>
    </row>
    <row r="10" spans="1:3">
      <c r="A10" s="4" t="s">
        <v>43</v>
      </c>
      <c r="B10" s="5" t="n">
        <v>781380</v>
      </c>
      <c r="C10" s="5" t="n">
        <v>0</v>
      </c>
    </row>
    <row r="11" spans="1:3">
      <c r="A11" s="4" t="s">
        <v>44</v>
      </c>
      <c r="B11" s="5" t="n">
        <v>169858</v>
      </c>
      <c r="C11" s="5" t="n">
        <v>0</v>
      </c>
    </row>
    <row r="12" spans="1:3">
      <c r="A12" s="4" t="s">
        <v>45</v>
      </c>
      <c r="B12" s="5" t="n">
        <v>2558425</v>
      </c>
      <c r="C12" s="5" t="n">
        <v>594767</v>
      </c>
    </row>
    <row r="13" spans="1:3">
      <c r="A13" s="4" t="s">
        <v>46</v>
      </c>
      <c r="B13" s="5" t="n">
        <v>9231462</v>
      </c>
      <c r="C13" s="5" t="n">
        <v>9160667</v>
      </c>
    </row>
    <row r="14" spans="1:3">
      <c r="A14" s="3" t="s">
        <v>47</v>
      </c>
    </row>
    <row r="15" spans="1:3">
      <c r="A15" s="4" t="s">
        <v>48</v>
      </c>
      <c r="B15" s="5" t="n">
        <v>64936</v>
      </c>
      <c r="C15" s="5" t="n">
        <v>39025</v>
      </c>
    </row>
    <row r="16" spans="1:3">
      <c r="A16" s="4" t="s">
        <v>49</v>
      </c>
      <c r="B16" s="5" t="n">
        <v>613723</v>
      </c>
      <c r="C16" s="5" t="n">
        <v>1213758</v>
      </c>
    </row>
    <row r="17" spans="1:3">
      <c r="A17" s="4" t="s">
        <v>50</v>
      </c>
      <c r="B17" s="5" t="n">
        <v>533496</v>
      </c>
      <c r="C17" s="5" t="n">
        <v>905531</v>
      </c>
    </row>
    <row r="18" spans="1:3">
      <c r="A18" s="4" t="s">
        <v>51</v>
      </c>
      <c r="B18" s="5" t="n">
        <v>154206</v>
      </c>
      <c r="C18" s="5" t="n">
        <v>115771</v>
      </c>
    </row>
    <row r="19" spans="1:3">
      <c r="A19" s="4" t="s">
        <v>52</v>
      </c>
      <c r="B19" s="5" t="n">
        <v>839821</v>
      </c>
      <c r="C19" s="5" t="n">
        <v>0</v>
      </c>
    </row>
    <row r="20" spans="1:3">
      <c r="A20" s="4" t="s">
        <v>53</v>
      </c>
      <c r="B20" s="5" t="n">
        <v>321345</v>
      </c>
      <c r="C20" s="5" t="n">
        <v>0</v>
      </c>
    </row>
    <row r="21" spans="1:3">
      <c r="A21" s="4" t="s">
        <v>54</v>
      </c>
      <c r="B21" s="5" t="n">
        <v>4152948</v>
      </c>
      <c r="C21" s="5" t="n">
        <v>2850976</v>
      </c>
    </row>
    <row r="22" spans="1:3">
      <c r="A22" s="4" t="s">
        <v>55</v>
      </c>
      <c r="B22" s="5" t="n">
        <v>0</v>
      </c>
      <c r="C22" s="5" t="n">
        <v>141000</v>
      </c>
    </row>
    <row r="23" spans="1:3">
      <c r="A23" s="4" t="s">
        <v>56</v>
      </c>
      <c r="B23" s="5" t="n">
        <v>6680475</v>
      </c>
      <c r="C23" s="5" t="n">
        <v>5266061</v>
      </c>
    </row>
    <row r="24" spans="1:3">
      <c r="A24" s="3" t="s">
        <v>57</v>
      </c>
    </row>
    <row r="25" spans="1:3">
      <c r="A25" s="4" t="s">
        <v>54</v>
      </c>
      <c r="B25" s="5" t="n">
        <v>0</v>
      </c>
      <c r="C25" s="5" t="n">
        <v>875000</v>
      </c>
    </row>
    <row r="26" spans="1:3">
      <c r="A26" s="4" t="s">
        <v>58</v>
      </c>
      <c r="B26" s="5" t="n">
        <v>222572</v>
      </c>
      <c r="C26" s="5" t="n">
        <v>150559</v>
      </c>
    </row>
    <row r="27" spans="1:3">
      <c r="A27" s="4" t="s">
        <v>59</v>
      </c>
      <c r="B27" s="5" t="n">
        <v>604734</v>
      </c>
      <c r="C27" s="5" t="n">
        <v>0</v>
      </c>
    </row>
    <row r="28" spans="1:3">
      <c r="A28" s="4" t="s">
        <v>60</v>
      </c>
      <c r="B28" s="5" t="n">
        <v>460035</v>
      </c>
      <c r="C28" s="5" t="n">
        <v>0</v>
      </c>
    </row>
    <row r="29" spans="1:3">
      <c r="A29" s="4" t="s">
        <v>61</v>
      </c>
      <c r="B29" s="5" t="n">
        <v>1287341</v>
      </c>
      <c r="C29" s="5" t="n">
        <v>1025559</v>
      </c>
    </row>
    <row r="30" spans="1:3">
      <c r="A30" s="4" t="s">
        <v>62</v>
      </c>
      <c r="B30" s="5" t="n">
        <v>7967816</v>
      </c>
      <c r="C30" s="5" t="n">
        <v>6291620</v>
      </c>
    </row>
    <row r="31" spans="1:3">
      <c r="A31" s="4" t="s">
        <v>63</v>
      </c>
      <c r="B31" s="4" t="s">
        <v>64</v>
      </c>
      <c r="C31" s="4" t="s">
        <v>64</v>
      </c>
    </row>
    <row r="32" spans="1:3">
      <c r="A32" s="3" t="s">
        <v>65</v>
      </c>
    </row>
    <row r="33" spans="1:3">
      <c r="A33" s="4" t="s">
        <v>66</v>
      </c>
      <c r="B33" s="4" t="s">
        <v>64</v>
      </c>
      <c r="C33" s="4" t="s">
        <v>64</v>
      </c>
    </row>
    <row r="34" spans="1:3">
      <c r="A34" s="4" t="s">
        <v>67</v>
      </c>
      <c r="B34" s="5" t="n">
        <v>41673</v>
      </c>
      <c r="C34" s="5" t="n">
        <v>41673</v>
      </c>
    </row>
    <row r="35" spans="1:3">
      <c r="A35" s="4" t="s">
        <v>68</v>
      </c>
      <c r="B35" s="5" t="n">
        <v>65377611</v>
      </c>
      <c r="C35" s="5" t="n">
        <v>65371361</v>
      </c>
    </row>
    <row r="36" spans="1:3">
      <c r="A36" s="4" t="s">
        <v>69</v>
      </c>
      <c r="B36" s="5" t="n">
        <v>-64163470</v>
      </c>
      <c r="C36" s="5" t="n">
        <v>-62551819</v>
      </c>
    </row>
    <row r="37" spans="1:3">
      <c r="A37" s="4" t="s">
        <v>70</v>
      </c>
      <c r="B37" s="5" t="n">
        <v>1263646</v>
      </c>
      <c r="C37" s="5" t="n">
        <v>2869047</v>
      </c>
    </row>
    <row r="38" spans="1:3">
      <c r="A38" s="4" t="s">
        <v>71</v>
      </c>
      <c r="B38" s="5" t="n">
        <v>9231462</v>
      </c>
      <c r="C38" s="5" t="n">
        <v>9160667</v>
      </c>
    </row>
    <row r="39" spans="1:3">
      <c r="A39" s="4" t="s">
        <v>72</v>
      </c>
    </row>
    <row r="40" spans="1:3">
      <c r="A40" s="3" t="s">
        <v>65</v>
      </c>
    </row>
    <row r="41" spans="1:3">
      <c r="A41" s="4" t="s">
        <v>66</v>
      </c>
      <c r="B41" s="5" t="n">
        <v>1271</v>
      </c>
      <c r="C41" s="5" t="n">
        <v>1271</v>
      </c>
    </row>
    <row r="42" spans="1:3">
      <c r="A42" s="4" t="s">
        <v>70</v>
      </c>
      <c r="B42" s="5" t="n">
        <v>1271</v>
      </c>
      <c r="C42" s="5" t="n">
        <v>1271</v>
      </c>
    </row>
    <row r="43" spans="1:3">
      <c r="A43" s="4" t="s">
        <v>73</v>
      </c>
    </row>
    <row r="44" spans="1:3">
      <c r="A44" s="3" t="s">
        <v>65</v>
      </c>
    </row>
    <row r="45" spans="1:3">
      <c r="A45" s="4" t="s">
        <v>66</v>
      </c>
      <c r="B45" s="5" t="n">
        <v>5307</v>
      </c>
      <c r="C45" s="5" t="n">
        <v>5307</v>
      </c>
    </row>
    <row r="46" spans="1:3">
      <c r="A46" s="4" t="s">
        <v>70</v>
      </c>
      <c r="B46" s="5" t="n">
        <v>5307</v>
      </c>
      <c r="C46" s="5" t="n">
        <v>5307</v>
      </c>
    </row>
    <row r="47" spans="1:3">
      <c r="A47" s="4" t="s">
        <v>74</v>
      </c>
    </row>
    <row r="48" spans="1:3">
      <c r="A48" s="3" t="s">
        <v>65</v>
      </c>
    </row>
    <row r="49" spans="1:3">
      <c r="A49" s="4" t="s">
        <v>66</v>
      </c>
      <c r="B49" s="5" t="n">
        <v>1254</v>
      </c>
      <c r="C49" s="5" t="n">
        <v>1254</v>
      </c>
    </row>
    <row r="50" spans="1:3">
      <c r="A50" s="4" t="s">
        <v>70</v>
      </c>
      <c r="B50" s="6" t="n">
        <v>1254</v>
      </c>
      <c r="C50" s="6" t="n">
        <v>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row r="8" spans="1:2">
      <c r="A8" s="4" t="s">
        <v>236</v>
      </c>
    </row>
    <row r="9" spans="1:2">
      <c r="A9" s="3" t="s">
        <v>230</v>
      </c>
    </row>
    <row r="10" spans="1:2">
      <c r="A10" s="4" t="s">
        <v>234</v>
      </c>
      <c r="B10"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87</v>
      </c>
      <c r="D1" s="2" t="s">
        <v>1</v>
      </c>
    </row>
    <row r="2" spans="1:6">
      <c r="B2" s="2" t="s">
        <v>2</v>
      </c>
      <c r="C2" s="2" t="s">
        <v>76</v>
      </c>
      <c r="D2" s="2" t="s">
        <v>2</v>
      </c>
      <c r="E2" s="2" t="s">
        <v>76</v>
      </c>
      <c r="F2" s="2" t="s">
        <v>34</v>
      </c>
    </row>
    <row r="3" spans="1:6">
      <c r="A3" s="3" t="s">
        <v>251</v>
      </c>
    </row>
    <row r="4" spans="1:6">
      <c r="A4" s="4" t="s">
        <v>252</v>
      </c>
      <c r="B4" s="5" t="n">
        <v>41673655</v>
      </c>
      <c r="C4" s="5" t="n">
        <v>41543655</v>
      </c>
      <c r="D4" s="5" t="n">
        <v>41673655</v>
      </c>
      <c r="E4" s="5" t="n">
        <v>41543655</v>
      </c>
      <c r="F4" s="5" t="n">
        <v>41673655</v>
      </c>
    </row>
    <row r="5" spans="1:6">
      <c r="A5" s="4" t="s">
        <v>253</v>
      </c>
      <c r="B5" s="5" t="n">
        <v>41673655</v>
      </c>
      <c r="C5" s="5" t="n">
        <v>198306395</v>
      </c>
      <c r="D5" s="5" t="n">
        <v>41673655</v>
      </c>
      <c r="E5" s="5" t="n">
        <v>198306395</v>
      </c>
    </row>
    <row r="6" spans="1:6">
      <c r="A6" s="4" t="s">
        <v>72</v>
      </c>
    </row>
    <row r="7" spans="1:6">
      <c r="A7" s="3" t="s">
        <v>251</v>
      </c>
    </row>
    <row r="8" spans="1:6">
      <c r="A8" s="4" t="s">
        <v>254</v>
      </c>
      <c r="B8" s="5" t="n">
        <v>0</v>
      </c>
      <c r="C8" s="5" t="n">
        <v>25535000</v>
      </c>
      <c r="D8" s="5" t="n">
        <v>0</v>
      </c>
      <c r="E8" s="5" t="n">
        <v>25535000</v>
      </c>
    </row>
    <row r="9" spans="1:6">
      <c r="A9" s="4" t="s">
        <v>73</v>
      </c>
    </row>
    <row r="10" spans="1:6">
      <c r="A10" s="3" t="s">
        <v>251</v>
      </c>
    </row>
    <row r="11" spans="1:6">
      <c r="A11" s="4" t="s">
        <v>254</v>
      </c>
      <c r="B11" s="5" t="n">
        <v>0</v>
      </c>
      <c r="C11" s="5" t="n">
        <v>106144240</v>
      </c>
      <c r="D11" s="5" t="n">
        <v>0</v>
      </c>
      <c r="E11" s="5" t="n">
        <v>106144240</v>
      </c>
    </row>
    <row r="12" spans="1:6">
      <c r="A12" s="4" t="s">
        <v>74</v>
      </c>
    </row>
    <row r="13" spans="1:6">
      <c r="A13" s="3" t="s">
        <v>251</v>
      </c>
    </row>
    <row r="14" spans="1:6">
      <c r="A14" s="4" t="s">
        <v>254</v>
      </c>
      <c r="B14" s="5" t="n">
        <v>0</v>
      </c>
      <c r="C14" s="5" t="n">
        <v>25083500</v>
      </c>
      <c r="D14" s="5" t="n">
        <v>0</v>
      </c>
      <c r="E14" s="5" t="n">
        <v>25083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87</v>
      </c>
      <c r="D1" s="2" t="s">
        <v>1</v>
      </c>
    </row>
    <row r="2" spans="1:5">
      <c r="B2" s="2" t="s">
        <v>2</v>
      </c>
      <c r="C2" s="2" t="s">
        <v>76</v>
      </c>
      <c r="D2" s="2" t="s">
        <v>2</v>
      </c>
      <c r="E2" s="2" t="s">
        <v>76</v>
      </c>
    </row>
    <row r="3" spans="1:5">
      <c r="A3" s="3" t="s">
        <v>160</v>
      </c>
    </row>
    <row r="4" spans="1:5">
      <c r="A4" s="4" t="s">
        <v>256</v>
      </c>
      <c r="B4" s="6" t="n">
        <v>1326326</v>
      </c>
      <c r="C4" s="6" t="n">
        <v>1551902</v>
      </c>
      <c r="D4" s="6" t="n">
        <v>4566571</v>
      </c>
      <c r="E4" s="6" t="n">
        <v>4844716</v>
      </c>
    </row>
    <row r="5" spans="1:5">
      <c r="A5" s="4" t="s">
        <v>257</v>
      </c>
      <c r="B5" s="5" t="n">
        <v>1017049</v>
      </c>
      <c r="C5" s="5" t="n">
        <v>1743669</v>
      </c>
      <c r="D5" s="5" t="n">
        <v>3271804</v>
      </c>
      <c r="E5" s="5" t="n">
        <v>5091801</v>
      </c>
    </row>
    <row r="6" spans="1:5">
      <c r="A6" s="4" t="s">
        <v>136</v>
      </c>
      <c r="B6" s="5" t="n">
        <v>146144</v>
      </c>
      <c r="C6" s="5" t="n">
        <v>51805</v>
      </c>
      <c r="D6" s="5" t="n">
        <v>362206</v>
      </c>
      <c r="E6" s="5" t="n">
        <v>137508</v>
      </c>
    </row>
    <row r="7" spans="1:5">
      <c r="A7" s="4" t="s">
        <v>258</v>
      </c>
      <c r="B7" s="5" t="n">
        <v>106135</v>
      </c>
      <c r="C7" s="5" t="n">
        <v>97297</v>
      </c>
      <c r="D7" s="5" t="n">
        <v>314202</v>
      </c>
      <c r="E7" s="5" t="n">
        <v>293502</v>
      </c>
    </row>
    <row r="8" spans="1:5">
      <c r="A8" s="4" t="s">
        <v>259</v>
      </c>
      <c r="B8" s="5" t="n">
        <v>72393</v>
      </c>
      <c r="C8" s="5" t="n">
        <v>143692</v>
      </c>
      <c r="D8" s="5" t="n">
        <v>211447</v>
      </c>
      <c r="E8" s="5" t="n">
        <v>308986</v>
      </c>
    </row>
    <row r="9" spans="1:5">
      <c r="A9" s="4" t="s">
        <v>90</v>
      </c>
      <c r="B9" s="6" t="n">
        <v>2668047</v>
      </c>
      <c r="C9" s="6" t="n">
        <v>3588365</v>
      </c>
      <c r="D9" s="6" t="n">
        <v>8726230</v>
      </c>
      <c r="E9" s="6" t="n">
        <v>106765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7</v>
      </c>
      <c r="D1" s="2" t="s">
        <v>1</v>
      </c>
    </row>
    <row r="2" spans="1:5">
      <c r="B2" s="2" t="s">
        <v>2</v>
      </c>
      <c r="C2" s="2" t="s">
        <v>76</v>
      </c>
      <c r="D2" s="2" t="s">
        <v>2</v>
      </c>
      <c r="E2" s="2" t="s">
        <v>76</v>
      </c>
    </row>
    <row r="3" spans="1:5">
      <c r="A3" s="3" t="s">
        <v>160</v>
      </c>
    </row>
    <row r="4" spans="1:5">
      <c r="A4" s="4" t="s">
        <v>256</v>
      </c>
      <c r="B4" s="6" t="n">
        <v>525581</v>
      </c>
      <c r="C4" s="6" t="n">
        <v>754131</v>
      </c>
      <c r="D4" s="6" t="n">
        <v>1972184</v>
      </c>
      <c r="E4" s="6" t="n">
        <v>2377818</v>
      </c>
    </row>
    <row r="5" spans="1:5">
      <c r="A5" s="4" t="s">
        <v>201</v>
      </c>
      <c r="B5" s="5" t="n">
        <v>3112</v>
      </c>
      <c r="C5" s="5" t="n">
        <v>38146</v>
      </c>
      <c r="D5" s="5" t="n">
        <v>18712</v>
      </c>
      <c r="E5" s="5" t="n">
        <v>50181</v>
      </c>
    </row>
    <row r="6" spans="1:5">
      <c r="A6" s="4" t="s">
        <v>136</v>
      </c>
      <c r="B6" s="5" t="n">
        <v>44781</v>
      </c>
      <c r="C6" s="5" t="n">
        <v>20301</v>
      </c>
      <c r="D6" s="5" t="n">
        <v>116401</v>
      </c>
      <c r="E6" s="5" t="n">
        <v>54861</v>
      </c>
    </row>
    <row r="7" spans="1:5">
      <c r="A7" s="4" t="s">
        <v>258</v>
      </c>
      <c r="B7" s="5" t="n">
        <v>35764</v>
      </c>
      <c r="C7" s="5" t="n">
        <v>40500</v>
      </c>
      <c r="D7" s="5" t="n">
        <v>109334</v>
      </c>
      <c r="E7" s="5" t="n">
        <v>122303</v>
      </c>
    </row>
    <row r="8" spans="1:5">
      <c r="A8" s="4" t="s">
        <v>257</v>
      </c>
      <c r="B8" s="5" t="n">
        <v>241938</v>
      </c>
      <c r="C8" s="5" t="n">
        <v>95346</v>
      </c>
      <c r="D8" s="5" t="n">
        <v>503613</v>
      </c>
      <c r="E8" s="5" t="n">
        <v>370132</v>
      </c>
    </row>
    <row r="9" spans="1:5">
      <c r="A9" s="4" t="s">
        <v>261</v>
      </c>
      <c r="B9" s="5" t="n">
        <v>116130</v>
      </c>
      <c r="C9" s="5" t="n">
        <v>219389</v>
      </c>
      <c r="D9" s="5" t="n">
        <v>643998</v>
      </c>
      <c r="E9" s="5" t="n">
        <v>602826</v>
      </c>
    </row>
    <row r="10" spans="1:5">
      <c r="A10" s="4" t="s">
        <v>262</v>
      </c>
      <c r="B10" s="6" t="n">
        <v>967306</v>
      </c>
      <c r="C10" s="6" t="n">
        <v>1167813</v>
      </c>
      <c r="D10" s="6" t="n">
        <v>3364242</v>
      </c>
      <c r="E10" s="6" t="n">
        <v>35781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34</v>
      </c>
    </row>
    <row r="3" spans="1:3">
      <c r="A3" s="3" t="s">
        <v>160</v>
      </c>
    </row>
    <row r="4" spans="1:3">
      <c r="A4" s="4" t="s">
        <v>264</v>
      </c>
      <c r="B4" s="6" t="n">
        <v>0</v>
      </c>
      <c r="C4" s="6" t="n">
        <v>0</v>
      </c>
    </row>
    <row r="5" spans="1:3">
      <c r="A5" s="4" t="s">
        <v>265</v>
      </c>
      <c r="B5" s="5" t="n">
        <v>20</v>
      </c>
    </row>
    <row r="6" spans="1:3">
      <c r="A6" s="4" t="s">
        <v>266</v>
      </c>
      <c r="B6" s="5" t="n">
        <v>1573527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63</v>
      </c>
      <c r="B1" s="2" t="s">
        <v>87</v>
      </c>
      <c r="H1" s="2" t="s">
        <v>1</v>
      </c>
    </row>
    <row r="2" spans="1:11">
      <c r="B2" s="2" t="s">
        <v>2</v>
      </c>
      <c r="C2" s="2" t="s">
        <v>267</v>
      </c>
      <c r="D2" s="2" t="s">
        <v>268</v>
      </c>
      <c r="E2" s="2" t="s">
        <v>76</v>
      </c>
      <c r="F2" s="2" t="s">
        <v>269</v>
      </c>
      <c r="G2" s="2" t="s">
        <v>270</v>
      </c>
      <c r="H2" s="2" t="s">
        <v>2</v>
      </c>
      <c r="I2" s="2" t="s">
        <v>76</v>
      </c>
      <c r="J2" s="2" t="s">
        <v>34</v>
      </c>
      <c r="K2" s="2" t="s">
        <v>271</v>
      </c>
    </row>
    <row r="3" spans="1:11">
      <c r="A3" s="3" t="s">
        <v>272</v>
      </c>
    </row>
    <row r="4" spans="1:11">
      <c r="A4" s="4" t="s">
        <v>273</v>
      </c>
      <c r="B4" s="6" t="n">
        <v>-165810</v>
      </c>
      <c r="C4" s="6" t="n">
        <v>-694558</v>
      </c>
      <c r="D4" s="6" t="n">
        <v>-751283</v>
      </c>
      <c r="E4" s="6" t="n">
        <v>479814</v>
      </c>
      <c r="F4" s="6" t="n">
        <v>760489</v>
      </c>
      <c r="G4" s="6" t="n">
        <v>928744</v>
      </c>
      <c r="H4" s="6" t="n">
        <v>-1611651</v>
      </c>
      <c r="I4" s="6" t="n">
        <v>2169046</v>
      </c>
    </row>
    <row r="5" spans="1:11">
      <c r="A5" s="4" t="s">
        <v>274</v>
      </c>
      <c r="H5" s="5" t="n">
        <v>1938</v>
      </c>
      <c r="I5" s="5" t="n">
        <v>376846</v>
      </c>
    </row>
    <row r="6" spans="1:11">
      <c r="A6" s="4" t="s">
        <v>36</v>
      </c>
      <c r="B6" s="5" t="n">
        <v>4390641</v>
      </c>
      <c r="H6" s="5" t="n">
        <v>4390641</v>
      </c>
      <c r="J6" s="6" t="n">
        <v>5100660</v>
      </c>
    </row>
    <row r="7" spans="1:11">
      <c r="A7" s="4" t="s">
        <v>275</v>
      </c>
      <c r="B7" s="5" t="n">
        <v>7438</v>
      </c>
      <c r="H7" s="5" t="n">
        <v>7438</v>
      </c>
    </row>
    <row r="8" spans="1:11">
      <c r="A8" s="4" t="s">
        <v>276</v>
      </c>
      <c r="B8" s="5" t="n">
        <v>1263646</v>
      </c>
      <c r="C8" s="6" t="n">
        <v>1429456</v>
      </c>
      <c r="D8" s="6" t="n">
        <v>2119014</v>
      </c>
      <c r="E8" s="6" t="n">
        <v>2625388</v>
      </c>
      <c r="F8" s="6" t="n">
        <v>2077325</v>
      </c>
      <c r="G8" s="6" t="n">
        <v>1315586</v>
      </c>
      <c r="H8" s="5" t="n">
        <v>1263646</v>
      </c>
      <c r="I8" s="6" t="n">
        <v>2625388</v>
      </c>
      <c r="J8" s="5" t="n">
        <v>2869047</v>
      </c>
      <c r="K8" s="6" t="n">
        <v>384493</v>
      </c>
    </row>
    <row r="9" spans="1:11">
      <c r="A9" s="4" t="s">
        <v>277</v>
      </c>
    </row>
    <row r="10" spans="1:11">
      <c r="A10" s="3" t="s">
        <v>272</v>
      </c>
    </row>
    <row r="11" spans="1:11">
      <c r="A11" s="4" t="s">
        <v>278</v>
      </c>
      <c r="B11" s="5" t="n">
        <v>4395430</v>
      </c>
      <c r="H11" s="5" t="n">
        <v>4395430</v>
      </c>
      <c r="J11" s="5" t="n">
        <v>5161810</v>
      </c>
    </row>
    <row r="12" spans="1:11">
      <c r="A12" s="4" t="s">
        <v>279</v>
      </c>
      <c r="B12" s="5" t="n">
        <v>500000</v>
      </c>
      <c r="H12" s="5" t="n">
        <v>500000</v>
      </c>
      <c r="J12" s="5" t="n">
        <v>501177</v>
      </c>
    </row>
    <row r="13" spans="1:11">
      <c r="A13" s="4" t="s">
        <v>280</v>
      </c>
      <c r="B13" s="6" t="n">
        <v>3895430</v>
      </c>
      <c r="H13" s="6" t="n">
        <v>3895430</v>
      </c>
      <c r="J13" s="6" t="n">
        <v>4660633</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1</v>
      </c>
      <c r="B1" s="2" t="s">
        <v>87</v>
      </c>
      <c r="D1" s="2" t="s">
        <v>1</v>
      </c>
    </row>
    <row r="2" spans="1:5">
      <c r="B2" s="2" t="s">
        <v>2</v>
      </c>
      <c r="C2" s="2" t="s">
        <v>76</v>
      </c>
      <c r="D2" s="2" t="s">
        <v>2</v>
      </c>
      <c r="E2" s="2" t="s">
        <v>76</v>
      </c>
    </row>
    <row r="3" spans="1:5">
      <c r="A3" s="3" t="s">
        <v>282</v>
      </c>
    </row>
    <row r="4" spans="1:5">
      <c r="A4" s="4" t="s">
        <v>89</v>
      </c>
      <c r="B4" s="6" t="n">
        <v>3504443</v>
      </c>
      <c r="C4" s="6" t="n">
        <v>5311635</v>
      </c>
      <c r="D4" s="6" t="n">
        <v>10575724</v>
      </c>
      <c r="E4" s="6" t="n">
        <v>16583232</v>
      </c>
    </row>
    <row r="5" spans="1:5">
      <c r="A5" s="4" t="s">
        <v>283</v>
      </c>
    </row>
    <row r="6" spans="1:5">
      <c r="A6" s="3" t="s">
        <v>282</v>
      </c>
    </row>
    <row r="7" spans="1:5">
      <c r="A7" s="4" t="s">
        <v>89</v>
      </c>
      <c r="B7" s="5" t="n">
        <v>631120</v>
      </c>
      <c r="C7" s="5" t="n">
        <v>2203773</v>
      </c>
      <c r="D7" s="5" t="n">
        <v>2873008</v>
      </c>
      <c r="E7" s="5" t="n">
        <v>8576241</v>
      </c>
    </row>
    <row r="8" spans="1:5">
      <c r="A8" s="4" t="s">
        <v>284</v>
      </c>
    </row>
    <row r="9" spans="1:5">
      <c r="A9" s="3" t="s">
        <v>282</v>
      </c>
    </row>
    <row r="10" spans="1:5">
      <c r="A10" s="4" t="s">
        <v>89</v>
      </c>
      <c r="B10" s="5" t="n">
        <v>2048622</v>
      </c>
      <c r="C10" s="5" t="n">
        <v>2088867</v>
      </c>
      <c r="D10" s="5" t="n">
        <v>5884474</v>
      </c>
      <c r="E10" s="5" t="n">
        <v>6121462</v>
      </c>
    </row>
    <row r="11" spans="1:5">
      <c r="A11" s="4" t="s">
        <v>285</v>
      </c>
    </row>
    <row r="12" spans="1:5">
      <c r="A12" s="3" t="s">
        <v>282</v>
      </c>
    </row>
    <row r="13" spans="1:5">
      <c r="A13" s="4" t="s">
        <v>89</v>
      </c>
      <c r="B13" s="5" t="n">
        <v>22793</v>
      </c>
      <c r="C13" s="5" t="n">
        <v>90000</v>
      </c>
      <c r="D13" s="5" t="n">
        <v>22793</v>
      </c>
      <c r="E13" s="5" t="n">
        <v>90000</v>
      </c>
    </row>
    <row r="14" spans="1:5">
      <c r="A14" s="4" t="s">
        <v>286</v>
      </c>
    </row>
    <row r="15" spans="1:5">
      <c r="A15" s="3" t="s">
        <v>282</v>
      </c>
    </row>
    <row r="16" spans="1:5">
      <c r="A16" s="4" t="s">
        <v>89</v>
      </c>
      <c r="B16" s="5" t="n">
        <v>672694</v>
      </c>
      <c r="C16" s="5" t="n">
        <v>423666</v>
      </c>
      <c r="D16" s="5" t="n">
        <v>1657613</v>
      </c>
      <c r="E16" s="5" t="n">
        <v>1249655</v>
      </c>
    </row>
    <row r="17" spans="1:5">
      <c r="A17" s="4" t="s">
        <v>287</v>
      </c>
    </row>
    <row r="18" spans="1:5">
      <c r="A18" s="3" t="s">
        <v>282</v>
      </c>
    </row>
    <row r="19" spans="1:5">
      <c r="A19" s="4" t="s">
        <v>89</v>
      </c>
      <c r="B19" s="5" t="n">
        <v>125000</v>
      </c>
      <c r="C19" s="5" t="n">
        <v>500000</v>
      </c>
      <c r="D19" s="5" t="n">
        <v>125000</v>
      </c>
      <c r="E19" s="5" t="n">
        <v>500000</v>
      </c>
    </row>
    <row r="20" spans="1:5">
      <c r="A20" s="4" t="s">
        <v>288</v>
      </c>
    </row>
    <row r="21" spans="1:5">
      <c r="A21" s="3" t="s">
        <v>282</v>
      </c>
    </row>
    <row r="22" spans="1:5">
      <c r="A22" s="4" t="s">
        <v>89</v>
      </c>
      <c r="B22" s="5" t="n">
        <v>0</v>
      </c>
      <c r="C22" s="5" t="n">
        <v>0</v>
      </c>
      <c r="D22" s="5" t="n">
        <v>0</v>
      </c>
      <c r="E22" s="5" t="n">
        <v>23797</v>
      </c>
    </row>
    <row r="23" spans="1:5">
      <c r="A23" s="4" t="s">
        <v>289</v>
      </c>
    </row>
    <row r="24" spans="1:5">
      <c r="A24" s="3" t="s">
        <v>282</v>
      </c>
    </row>
    <row r="25" spans="1:5">
      <c r="A25" s="4" t="s">
        <v>89</v>
      </c>
      <c r="B25" s="6" t="n">
        <v>4214</v>
      </c>
      <c r="C25" s="6" t="n">
        <v>5329</v>
      </c>
      <c r="D25" s="6" t="n">
        <v>12836</v>
      </c>
      <c r="E25" s="6" t="n">
        <v>220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0</v>
      </c>
      <c r="B1" s="2" t="s">
        <v>1</v>
      </c>
    </row>
    <row r="2" spans="1:3">
      <c r="B2" s="2" t="s">
        <v>2</v>
      </c>
      <c r="C2" s="2" t="s">
        <v>76</v>
      </c>
    </row>
    <row r="3" spans="1:3">
      <c r="A3" s="3" t="s">
        <v>291</v>
      </c>
    </row>
    <row r="4" spans="1:3">
      <c r="A4" s="4" t="s">
        <v>292</v>
      </c>
      <c r="B4" s="6" t="n">
        <v>2850976</v>
      </c>
    </row>
    <row r="5" spans="1:3">
      <c r="A5" s="4" t="s">
        <v>293</v>
      </c>
      <c r="B5" s="5" t="n">
        <v>1939416</v>
      </c>
      <c r="C5" s="6" t="n">
        <v>1488912</v>
      </c>
    </row>
    <row r="6" spans="1:3">
      <c r="A6" s="4" t="s">
        <v>294</v>
      </c>
      <c r="B6" s="5" t="n">
        <v>875000</v>
      </c>
    </row>
    <row r="7" spans="1:3">
      <c r="A7" s="4" t="s">
        <v>295</v>
      </c>
      <c r="B7" s="5" t="n">
        <v>-1512444</v>
      </c>
      <c r="C7" s="6" t="n">
        <v>-1986109</v>
      </c>
    </row>
    <row r="8" spans="1:3">
      <c r="A8" s="4" t="s">
        <v>296</v>
      </c>
      <c r="B8" s="5" t="n">
        <v>4152948</v>
      </c>
    </row>
    <row r="9" spans="1:3">
      <c r="A9" s="3" t="s">
        <v>297</v>
      </c>
    </row>
    <row r="10" spans="1:3">
      <c r="A10" s="4" t="s">
        <v>292</v>
      </c>
      <c r="B10" s="5" t="n">
        <v>875000</v>
      </c>
    </row>
    <row r="11" spans="1:3">
      <c r="A11" s="4" t="s">
        <v>293</v>
      </c>
      <c r="B11" s="5" t="n">
        <v>0</v>
      </c>
    </row>
    <row r="12" spans="1:3">
      <c r="A12" s="4" t="s">
        <v>294</v>
      </c>
      <c r="B12" s="5" t="n">
        <v>-875000</v>
      </c>
    </row>
    <row r="13" spans="1:3">
      <c r="A13" s="4" t="s">
        <v>295</v>
      </c>
      <c r="B13" s="5" t="n">
        <v>0</v>
      </c>
    </row>
    <row r="14" spans="1:3">
      <c r="A14" s="4" t="s">
        <v>296</v>
      </c>
      <c r="B1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5</v>
      </c>
      <c r="B1" s="2" t="s">
        <v>2</v>
      </c>
      <c r="C1" s="2" t="s">
        <v>34</v>
      </c>
      <c r="D1" s="2" t="s">
        <v>76</v>
      </c>
    </row>
    <row r="2" spans="1:4">
      <c r="A2" s="4" t="s">
        <v>77</v>
      </c>
      <c r="B2" s="7" t="n">
        <v>0.001</v>
      </c>
      <c r="C2" s="7" t="n">
        <v>0.001</v>
      </c>
    </row>
    <row r="3" spans="1:4">
      <c r="A3" s="4" t="s">
        <v>78</v>
      </c>
      <c r="B3" s="5" t="n">
        <v>20000000</v>
      </c>
      <c r="C3" s="5" t="n">
        <v>20000000</v>
      </c>
    </row>
    <row r="4" spans="1:4">
      <c r="A4" s="4" t="s">
        <v>79</v>
      </c>
      <c r="B4" s="7" t="n">
        <v>0.001</v>
      </c>
      <c r="C4" s="7" t="n">
        <v>0.001</v>
      </c>
    </row>
    <row r="5" spans="1:4">
      <c r="A5" s="4" t="s">
        <v>80</v>
      </c>
      <c r="B5" s="5" t="n">
        <v>750000000</v>
      </c>
      <c r="C5" s="5" t="n">
        <v>750000000</v>
      </c>
    </row>
    <row r="6" spans="1:4">
      <c r="A6" s="4" t="s">
        <v>81</v>
      </c>
      <c r="B6" s="5" t="n">
        <v>41673655</v>
      </c>
      <c r="C6" s="5" t="n">
        <v>41673655</v>
      </c>
      <c r="D6" s="5" t="n">
        <v>41543655</v>
      </c>
    </row>
    <row r="7" spans="1:4">
      <c r="A7" s="4" t="s">
        <v>82</v>
      </c>
      <c r="B7" s="5" t="n">
        <v>41673655</v>
      </c>
      <c r="C7" s="5" t="n">
        <v>41673655</v>
      </c>
    </row>
    <row r="8" spans="1:4">
      <c r="A8" s="4" t="s">
        <v>72</v>
      </c>
    </row>
    <row r="9" spans="1:4">
      <c r="A9" s="4" t="s">
        <v>77</v>
      </c>
      <c r="B9" s="7" t="n">
        <v>0.001</v>
      </c>
      <c r="C9" s="7" t="n">
        <v>0.001</v>
      </c>
    </row>
    <row r="10" spans="1:4">
      <c r="A10" s="4" t="s">
        <v>78</v>
      </c>
      <c r="B10" s="5" t="n">
        <v>3437500</v>
      </c>
      <c r="C10" s="5" t="n">
        <v>3437500</v>
      </c>
    </row>
    <row r="11" spans="1:4">
      <c r="A11" s="4" t="s">
        <v>83</v>
      </c>
      <c r="B11" s="5" t="n">
        <v>1270250</v>
      </c>
      <c r="C11" s="5" t="n">
        <v>1270250</v>
      </c>
    </row>
    <row r="12" spans="1:4">
      <c r="A12" s="4" t="s">
        <v>84</v>
      </c>
      <c r="B12" s="5" t="n">
        <v>1270250</v>
      </c>
      <c r="C12" s="5" t="n">
        <v>1270250</v>
      </c>
    </row>
    <row r="13" spans="1:4">
      <c r="A13" s="4" t="s">
        <v>85</v>
      </c>
      <c r="B13" s="6" t="n">
        <v>12702500</v>
      </c>
      <c r="C13" s="6" t="n">
        <v>12702500</v>
      </c>
    </row>
    <row r="14" spans="1:4">
      <c r="A14" s="4" t="s">
        <v>73</v>
      </c>
    </row>
    <row r="15" spans="1:4">
      <c r="A15" s="4" t="s">
        <v>77</v>
      </c>
      <c r="B15" s="7" t="n">
        <v>0.001</v>
      </c>
      <c r="C15" s="7" t="n">
        <v>0.001</v>
      </c>
    </row>
    <row r="16" spans="1:4">
      <c r="A16" s="4" t="s">
        <v>78</v>
      </c>
      <c r="B16" s="5" t="n">
        <v>11000000</v>
      </c>
      <c r="C16" s="5" t="n">
        <v>11000000</v>
      </c>
    </row>
    <row r="17" spans="1:4">
      <c r="A17" s="4" t="s">
        <v>83</v>
      </c>
      <c r="B17" s="5" t="n">
        <v>5307212</v>
      </c>
      <c r="C17" s="5" t="n">
        <v>5307212</v>
      </c>
    </row>
    <row r="18" spans="1:4">
      <c r="A18" s="4" t="s">
        <v>84</v>
      </c>
      <c r="B18" s="5" t="n">
        <v>5307212</v>
      </c>
      <c r="C18" s="5" t="n">
        <v>5307212</v>
      </c>
    </row>
    <row r="19" spans="1:4">
      <c r="A19" s="4" t="s">
        <v>85</v>
      </c>
      <c r="B19" s="6" t="n">
        <v>15921636</v>
      </c>
      <c r="C19" s="6" t="n">
        <v>15921636</v>
      </c>
    </row>
    <row r="20" spans="1:4">
      <c r="A20" s="4" t="s">
        <v>74</v>
      </c>
    </row>
    <row r="21" spans="1:4">
      <c r="A21" s="4" t="s">
        <v>77</v>
      </c>
      <c r="B21" s="7" t="n">
        <v>0.001</v>
      </c>
      <c r="C21" s="7" t="n">
        <v>0.001</v>
      </c>
    </row>
    <row r="22" spans="1:4">
      <c r="A22" s="4" t="s">
        <v>78</v>
      </c>
      <c r="B22" s="5" t="n">
        <v>4000000</v>
      </c>
      <c r="C22" s="5" t="n">
        <v>4000000</v>
      </c>
    </row>
    <row r="23" spans="1:4">
      <c r="A23" s="4" t="s">
        <v>83</v>
      </c>
      <c r="B23" s="5" t="n">
        <v>1254175</v>
      </c>
      <c r="C23" s="5" t="n">
        <v>1254175</v>
      </c>
    </row>
    <row r="24" spans="1:4">
      <c r="A24" s="4" t="s">
        <v>84</v>
      </c>
      <c r="B24" s="5" t="n">
        <v>1254175</v>
      </c>
      <c r="C24" s="5" t="n">
        <v>1254175</v>
      </c>
    </row>
    <row r="25" spans="1:4">
      <c r="A25" s="4" t="s">
        <v>85</v>
      </c>
      <c r="B25" s="6" t="n">
        <v>6270875</v>
      </c>
      <c r="C25" s="6" t="n">
        <v>627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298</v>
      </c>
      <c r="B1" s="2" t="s">
        <v>299</v>
      </c>
      <c r="C1" s="2" t="s">
        <v>1</v>
      </c>
    </row>
    <row r="2" spans="1:4">
      <c r="B2" s="2" t="s">
        <v>300</v>
      </c>
      <c r="C2" s="2" t="s">
        <v>2</v>
      </c>
      <c r="D2" s="2" t="s">
        <v>76</v>
      </c>
    </row>
    <row r="3" spans="1:4">
      <c r="A3" s="3" t="s">
        <v>282</v>
      </c>
    </row>
    <row r="4" spans="1:4">
      <c r="A4" s="4" t="s">
        <v>293</v>
      </c>
      <c r="C4" s="6" t="n">
        <v>1939416</v>
      </c>
      <c r="D4" s="6" t="n">
        <v>1488912</v>
      </c>
    </row>
    <row r="5" spans="1:4">
      <c r="A5" s="4" t="s">
        <v>295</v>
      </c>
      <c r="C5" s="6" t="n">
        <v>1512444</v>
      </c>
      <c r="D5" s="6" t="n">
        <v>1986109</v>
      </c>
    </row>
    <row r="6" spans="1:4">
      <c r="A6" s="4" t="s">
        <v>301</v>
      </c>
    </row>
    <row r="7" spans="1:4">
      <c r="A7" s="3" t="s">
        <v>282</v>
      </c>
    </row>
    <row r="8" spans="1:4">
      <c r="A8" s="4" t="s">
        <v>302</v>
      </c>
      <c r="B8" s="4" t="s">
        <v>303</v>
      </c>
    </row>
    <row r="9" spans="1:4">
      <c r="A9" s="4" t="s">
        <v>304</v>
      </c>
      <c r="B9" s="6" t="n">
        <v>25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5</v>
      </c>
      <c r="B1" s="2" t="s">
        <v>1</v>
      </c>
    </row>
    <row r="2" spans="1:3">
      <c r="B2" s="2" t="s">
        <v>2</v>
      </c>
      <c r="C2" s="2" t="s">
        <v>34</v>
      </c>
    </row>
    <row r="3" spans="1:3">
      <c r="A3" s="3" t="s">
        <v>306</v>
      </c>
    </row>
    <row r="4" spans="1:3">
      <c r="A4" s="4" t="s">
        <v>307</v>
      </c>
      <c r="B4" s="6" t="n">
        <v>6876766</v>
      </c>
      <c r="C4" s="6" t="n">
        <v>5385478</v>
      </c>
    </row>
    <row r="5" spans="1:3">
      <c r="A5" s="4" t="s">
        <v>308</v>
      </c>
      <c r="B5" s="5" t="n">
        <v>-5269579</v>
      </c>
      <c r="C5" s="5" t="n">
        <v>-4790711</v>
      </c>
    </row>
    <row r="6" spans="1:3">
      <c r="A6" s="4" t="s">
        <v>42</v>
      </c>
      <c r="B6" s="6" t="n">
        <v>1607187</v>
      </c>
      <c r="C6" s="5" t="n">
        <v>594767</v>
      </c>
    </row>
    <row r="7" spans="1:3">
      <c r="A7" s="4" t="s">
        <v>309</v>
      </c>
    </row>
    <row r="8" spans="1:3">
      <c r="A8" s="3" t="s">
        <v>306</v>
      </c>
    </row>
    <row r="9" spans="1:3">
      <c r="A9" s="4" t="s">
        <v>310</v>
      </c>
      <c r="B9" s="4" t="s">
        <v>311</v>
      </c>
    </row>
    <row r="10" spans="1:3">
      <c r="A10" s="4" t="s">
        <v>307</v>
      </c>
      <c r="B10" s="6" t="n">
        <v>6649604</v>
      </c>
      <c r="C10" s="5" t="n">
        <v>5158316</v>
      </c>
    </row>
    <row r="11" spans="1:3">
      <c r="A11" s="4" t="s">
        <v>312</v>
      </c>
    </row>
    <row r="12" spans="1:3">
      <c r="A12" s="3" t="s">
        <v>306</v>
      </c>
    </row>
    <row r="13" spans="1:3">
      <c r="A13" s="4" t="s">
        <v>310</v>
      </c>
      <c r="B13" s="4" t="s">
        <v>313</v>
      </c>
    </row>
    <row r="14" spans="1:3">
      <c r="A14" s="4" t="s">
        <v>307</v>
      </c>
      <c r="B14" s="6" t="n">
        <v>145229</v>
      </c>
      <c r="C14" s="5" t="n">
        <v>145229</v>
      </c>
    </row>
    <row r="15" spans="1:3">
      <c r="A15" s="4" t="s">
        <v>314</v>
      </c>
    </row>
    <row r="16" spans="1:3">
      <c r="A16" s="3" t="s">
        <v>306</v>
      </c>
    </row>
    <row r="17" spans="1:3">
      <c r="A17" s="4" t="s">
        <v>310</v>
      </c>
      <c r="B17" s="4" t="s">
        <v>315</v>
      </c>
    </row>
    <row r="18" spans="1:3">
      <c r="A18" s="4" t="s">
        <v>307</v>
      </c>
      <c r="B18" s="6" t="n">
        <v>81933</v>
      </c>
      <c r="C18" s="6" t="n">
        <v>819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6</v>
      </c>
      <c r="B1" s="2" t="s">
        <v>87</v>
      </c>
      <c r="D1" s="2" t="s">
        <v>1</v>
      </c>
    </row>
    <row r="2" spans="1:5">
      <c r="B2" s="2" t="s">
        <v>2</v>
      </c>
      <c r="C2" s="2" t="s">
        <v>76</v>
      </c>
      <c r="D2" s="2" t="s">
        <v>2</v>
      </c>
      <c r="E2" s="2" t="s">
        <v>76</v>
      </c>
    </row>
    <row r="3" spans="1:5">
      <c r="A3" s="3" t="s">
        <v>306</v>
      </c>
    </row>
    <row r="4" spans="1:5">
      <c r="A4" s="4" t="s">
        <v>317</v>
      </c>
      <c r="B4" s="6" t="n">
        <v>190925</v>
      </c>
      <c r="C4" s="6" t="n">
        <v>72106</v>
      </c>
      <c r="D4" s="6" t="n">
        <v>478607</v>
      </c>
      <c r="E4" s="6" t="n">
        <v>192369</v>
      </c>
    </row>
    <row r="5" spans="1:5">
      <c r="A5" s="4" t="s">
        <v>90</v>
      </c>
    </row>
    <row r="6" spans="1:5">
      <c r="A6" s="3" t="s">
        <v>306</v>
      </c>
    </row>
    <row r="7" spans="1:5">
      <c r="A7" s="4" t="s">
        <v>317</v>
      </c>
      <c r="B7" s="5" t="n">
        <v>146144</v>
      </c>
      <c r="C7" s="5" t="n">
        <v>51805</v>
      </c>
      <c r="D7" s="5" t="n">
        <v>362206</v>
      </c>
      <c r="E7" s="5" t="n">
        <v>137508</v>
      </c>
    </row>
    <row r="8" spans="1:5">
      <c r="A8" s="4" t="s">
        <v>92</v>
      </c>
    </row>
    <row r="9" spans="1:5">
      <c r="A9" s="3" t="s">
        <v>306</v>
      </c>
    </row>
    <row r="10" spans="1:5">
      <c r="A10" s="4" t="s">
        <v>317</v>
      </c>
      <c r="B10" s="6" t="n">
        <v>44781</v>
      </c>
      <c r="C10" s="6" t="n">
        <v>20301</v>
      </c>
      <c r="D10" s="6" t="n">
        <v>116401</v>
      </c>
      <c r="E10" s="6" t="n">
        <v>548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318</v>
      </c>
      <c r="B1" s="2" t="s">
        <v>1</v>
      </c>
      <c r="C1" s="2" t="s">
        <v>319</v>
      </c>
    </row>
    <row r="2" spans="1:3">
      <c r="B2" s="2" t="s">
        <v>320</v>
      </c>
      <c r="C2" s="2" t="s">
        <v>321</v>
      </c>
    </row>
    <row r="3" spans="1:3">
      <c r="A3" s="3" t="s">
        <v>322</v>
      </c>
    </row>
    <row r="4" spans="1:3">
      <c r="A4" s="4" t="s">
        <v>323</v>
      </c>
      <c r="B4" s="5" t="n">
        <v>2</v>
      </c>
      <c r="C4" s="5" t="n">
        <v>2</v>
      </c>
    </row>
    <row r="5" spans="1:3">
      <c r="A5" s="4" t="s">
        <v>324</v>
      </c>
    </row>
    <row r="6" spans="1:3">
      <c r="A6" s="3" t="s">
        <v>322</v>
      </c>
    </row>
    <row r="7" spans="1:3">
      <c r="A7" s="4" t="s">
        <v>325</v>
      </c>
      <c r="C7" s="4" t="s">
        <v>326</v>
      </c>
    </row>
    <row r="8" spans="1:3">
      <c r="A8" s="4" t="s">
        <v>327</v>
      </c>
      <c r="C8" s="5" t="n">
        <v>11</v>
      </c>
    </row>
    <row r="9" spans="1:3">
      <c r="A9" s="4" t="s">
        <v>328</v>
      </c>
      <c r="C9" s="4" t="s">
        <v>329</v>
      </c>
    </row>
    <row r="10" spans="1:3">
      <c r="A10" s="4" t="s">
        <v>330</v>
      </c>
      <c r="C10" s="6" t="n">
        <v>3204</v>
      </c>
    </row>
    <row r="11" spans="1:3">
      <c r="A11" s="4" t="s">
        <v>331</v>
      </c>
      <c r="C11" s="4" t="s">
        <v>332</v>
      </c>
    </row>
    <row r="12" spans="1:3">
      <c r="A12" s="4" t="s">
        <v>333</v>
      </c>
      <c r="C12" s="4" t="s">
        <v>334</v>
      </c>
    </row>
    <row r="13" spans="1:3">
      <c r="A13" s="4" t="s">
        <v>335</v>
      </c>
      <c r="C13" s="6" t="n">
        <v>12552</v>
      </c>
    </row>
    <row r="14" spans="1:3">
      <c r="A14" s="4" t="s">
        <v>336</v>
      </c>
    </row>
    <row r="15" spans="1:3">
      <c r="A15" s="3" t="s">
        <v>322</v>
      </c>
    </row>
    <row r="16" spans="1:3">
      <c r="A16" s="4" t="s">
        <v>325</v>
      </c>
      <c r="C16" s="4" t="s">
        <v>337</v>
      </c>
    </row>
    <row r="17" spans="1:3">
      <c r="A17" s="4" t="s">
        <v>327</v>
      </c>
      <c r="C17" s="5" t="n">
        <v>9</v>
      </c>
    </row>
    <row r="18" spans="1:3">
      <c r="A18" s="4" t="s">
        <v>328</v>
      </c>
      <c r="C18" s="4" t="s">
        <v>329</v>
      </c>
    </row>
    <row r="19" spans="1:3">
      <c r="A19" s="4" t="s">
        <v>330</v>
      </c>
      <c r="C19" s="6" t="n">
        <v>5434</v>
      </c>
    </row>
    <row r="20" spans="1:3">
      <c r="A20" s="4" t="s">
        <v>331</v>
      </c>
      <c r="C20" s="4" t="s">
        <v>338</v>
      </c>
    </row>
    <row r="21" spans="1:3">
      <c r="A21" s="4" t="s">
        <v>333</v>
      </c>
      <c r="C21" s="4" t="s">
        <v>339</v>
      </c>
    </row>
    <row r="22" spans="1:3">
      <c r="A22" s="4" t="s">
        <v>335</v>
      </c>
      <c r="C22" s="6" t="n">
        <v>26473</v>
      </c>
    </row>
    <row r="23" spans="1:3">
      <c r="A23" s="4" t="s">
        <v>340</v>
      </c>
    </row>
    <row r="24" spans="1:3">
      <c r="A24" s="3" t="s">
        <v>322</v>
      </c>
    </row>
    <row r="25" spans="1:3">
      <c r="A25" s="4" t="s">
        <v>323</v>
      </c>
      <c r="B25" s="5" t="n">
        <v>988</v>
      </c>
    </row>
    <row r="26" spans="1:3">
      <c r="A26" s="4" t="s">
        <v>325</v>
      </c>
      <c r="B26" s="4" t="s">
        <v>341</v>
      </c>
    </row>
    <row r="27" spans="1:3">
      <c r="A27" s="4" t="s">
        <v>327</v>
      </c>
      <c r="B27" s="5" t="n">
        <v>11</v>
      </c>
    </row>
    <row r="28" spans="1:3">
      <c r="A28" s="4" t="s">
        <v>328</v>
      </c>
      <c r="B28" s="4" t="s">
        <v>342</v>
      </c>
    </row>
    <row r="29" spans="1:3">
      <c r="A29" s="4" t="s">
        <v>330</v>
      </c>
      <c r="B29" s="6" t="n">
        <v>2974</v>
      </c>
    </row>
    <row r="30" spans="1:3">
      <c r="A30" s="4" t="s">
        <v>331</v>
      </c>
      <c r="B30" s="4" t="s">
        <v>343</v>
      </c>
    </row>
    <row r="31" spans="1:3">
      <c r="A31" s="4" t="s">
        <v>333</v>
      </c>
      <c r="B31" s="4" t="s">
        <v>344</v>
      </c>
    </row>
    <row r="32" spans="1:3">
      <c r="A32" s="4" t="s">
        <v>335</v>
      </c>
      <c r="B32" s="6" t="n">
        <v>20076</v>
      </c>
    </row>
    <row r="33" spans="1:3">
      <c r="A33" s="4" t="s">
        <v>345</v>
      </c>
    </row>
    <row r="34" spans="1:3">
      <c r="A34" s="3" t="s">
        <v>322</v>
      </c>
    </row>
    <row r="35" spans="1:3">
      <c r="A35" s="4" t="s">
        <v>325</v>
      </c>
      <c r="B35" s="4" t="s">
        <v>346</v>
      </c>
    </row>
    <row r="36" spans="1:3">
      <c r="A36" s="4" t="s">
        <v>327</v>
      </c>
      <c r="B36" s="5" t="n">
        <v>11</v>
      </c>
    </row>
    <row r="37" spans="1:3">
      <c r="A37" s="4" t="s">
        <v>330</v>
      </c>
      <c r="B37" s="6" t="n">
        <v>5173</v>
      </c>
    </row>
    <row r="38" spans="1:3">
      <c r="A38" s="4" t="s">
        <v>331</v>
      </c>
      <c r="B38" s="4" t="s">
        <v>347</v>
      </c>
    </row>
    <row r="39" spans="1:3">
      <c r="A39" s="4" t="s">
        <v>333</v>
      </c>
      <c r="B39" s="4" t="s">
        <v>348</v>
      </c>
    </row>
    <row r="40" spans="1:3">
      <c r="A40" s="4" t="s">
        <v>335</v>
      </c>
      <c r="B40" s="6" t="n">
        <v>44861</v>
      </c>
    </row>
    <row r="41" spans="1:3">
      <c r="A41" s="4" t="s">
        <v>349</v>
      </c>
      <c r="B41" s="6" t="n">
        <v>7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350</v>
      </c>
      <c r="B1" s="2" t="s">
        <v>1</v>
      </c>
    </row>
    <row r="2" spans="1:2">
      <c r="B2" s="2" t="s">
        <v>320</v>
      </c>
    </row>
    <row r="3" spans="1:2">
      <c r="A3" s="4" t="s">
        <v>351</v>
      </c>
    </row>
    <row r="4" spans="1:2">
      <c r="A4" s="3" t="s">
        <v>352</v>
      </c>
    </row>
    <row r="5" spans="1:2">
      <c r="A5" s="4" t="s">
        <v>353</v>
      </c>
      <c r="B5" s="6" t="n">
        <v>801843</v>
      </c>
    </row>
    <row r="6" spans="1:2">
      <c r="A6" s="4" t="s">
        <v>354</v>
      </c>
      <c r="B6" s="5" t="n">
        <v>756456</v>
      </c>
    </row>
    <row r="7" spans="1:2">
      <c r="A7" s="4" t="s">
        <v>355</v>
      </c>
      <c r="B7" s="6" t="n">
        <v>45387</v>
      </c>
    </row>
    <row r="8" spans="1:2">
      <c r="A8" s="4" t="s">
        <v>325</v>
      </c>
      <c r="B8" s="4" t="s">
        <v>356</v>
      </c>
    </row>
    <row r="9" spans="1:2">
      <c r="A9" s="4" t="s">
        <v>327</v>
      </c>
      <c r="B9" s="5" t="n">
        <v>36</v>
      </c>
    </row>
    <row r="10" spans="1:2">
      <c r="A10" s="4" t="s">
        <v>357</v>
      </c>
      <c r="B10" s="4" t="s">
        <v>329</v>
      </c>
    </row>
    <row r="11" spans="1:2">
      <c r="A11" s="4" t="s">
        <v>330</v>
      </c>
      <c r="B11" s="6" t="n">
        <v>24432</v>
      </c>
    </row>
    <row r="12" spans="1:2">
      <c r="A12" s="4" t="s">
        <v>331</v>
      </c>
      <c r="B12" s="4" t="s">
        <v>358</v>
      </c>
    </row>
    <row r="13" spans="1:2">
      <c r="A13" s="4" t="s">
        <v>333</v>
      </c>
      <c r="B13" s="4" t="s">
        <v>359</v>
      </c>
    </row>
    <row r="14" spans="1:2">
      <c r="A14" s="4" t="s">
        <v>360</v>
      </c>
      <c r="B14" s="6" t="n">
        <v>614898</v>
      </c>
    </row>
    <row r="15" spans="1:2">
      <c r="A15" s="4" t="s">
        <v>361</v>
      </c>
      <c r="B15" s="5" t="n">
        <v>32939</v>
      </c>
    </row>
    <row r="16" spans="1:2">
      <c r="A16" s="4" t="s">
        <v>362</v>
      </c>
    </row>
    <row r="17" spans="1:2">
      <c r="A17" s="3" t="s">
        <v>352</v>
      </c>
    </row>
    <row r="18" spans="1:2">
      <c r="A18" s="4" t="s">
        <v>353</v>
      </c>
      <c r="B18" s="6" t="n">
        <v>1147712</v>
      </c>
    </row>
    <row r="19" spans="1:2">
      <c r="A19" s="4" t="s">
        <v>325</v>
      </c>
      <c r="B19" s="4" t="s">
        <v>363</v>
      </c>
    </row>
    <row r="20" spans="1:2">
      <c r="A20" s="4" t="s">
        <v>327</v>
      </c>
      <c r="B20" s="5" t="n">
        <v>24</v>
      </c>
    </row>
    <row r="21" spans="1:2">
      <c r="A21" s="4" t="s">
        <v>357</v>
      </c>
      <c r="B21" s="4" t="s">
        <v>329</v>
      </c>
    </row>
    <row r="22" spans="1:2">
      <c r="A22" s="4" t="s">
        <v>330</v>
      </c>
      <c r="B22" s="6" t="n">
        <v>51456</v>
      </c>
    </row>
    <row r="23" spans="1:2">
      <c r="A23" s="4" t="s">
        <v>331</v>
      </c>
      <c r="B23" s="4" t="s">
        <v>364</v>
      </c>
    </row>
    <row r="24" spans="1:2">
      <c r="A24" s="4" t="s">
        <v>333</v>
      </c>
      <c r="B24" s="4" t="s">
        <v>365</v>
      </c>
    </row>
    <row r="25" spans="1:2">
      <c r="A25" s="4" t="s">
        <v>360</v>
      </c>
      <c r="B25" s="6" t="n">
        <v>829656</v>
      </c>
    </row>
    <row r="26" spans="1:2">
      <c r="A26" s="4" t="s">
        <v>361</v>
      </c>
      <c r="B26" s="6" t="n">
        <v>421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66</v>
      </c>
      <c r="C1" s="2" t="s">
        <v>1</v>
      </c>
      <c r="D1" s="2" t="s">
        <v>319</v>
      </c>
    </row>
    <row r="2" spans="1:4">
      <c r="C2" s="2" t="s">
        <v>2</v>
      </c>
      <c r="D2" s="2" t="s">
        <v>34</v>
      </c>
    </row>
    <row r="3" spans="1:4">
      <c r="A3" s="3" t="s">
        <v>367</v>
      </c>
    </row>
    <row r="4" spans="1:4">
      <c r="A4" s="4" t="s">
        <v>368</v>
      </c>
      <c r="C4" s="5" t="n">
        <v>700000</v>
      </c>
    </row>
    <row r="5" spans="1:4">
      <c r="A5" s="4" t="s">
        <v>369</v>
      </c>
      <c r="C5" s="5" t="n">
        <v>0</v>
      </c>
    </row>
    <row r="6" spans="1:4">
      <c r="A6" s="4" t="s">
        <v>370</v>
      </c>
      <c r="C6" s="5" t="n">
        <v>0</v>
      </c>
    </row>
    <row r="7" spans="1:4">
      <c r="A7" s="4" t="s">
        <v>371</v>
      </c>
      <c r="C7" s="5" t="n">
        <v>-700000</v>
      </c>
    </row>
    <row r="8" spans="1:4">
      <c r="A8" s="4" t="s">
        <v>372</v>
      </c>
      <c r="C8" s="5" t="n">
        <v>0</v>
      </c>
      <c r="D8" s="5" t="n">
        <v>700000</v>
      </c>
    </row>
    <row r="9" spans="1:4">
      <c r="A9" s="4" t="s">
        <v>373</v>
      </c>
      <c r="C9" s="5" t="n">
        <v>0</v>
      </c>
    </row>
    <row r="10" spans="1:4">
      <c r="A10" s="3" t="s">
        <v>374</v>
      </c>
    </row>
    <row r="11" spans="1:4">
      <c r="A11" s="4" t="s">
        <v>368</v>
      </c>
      <c r="C11" s="8" t="n">
        <v>0.1</v>
      </c>
    </row>
    <row r="12" spans="1:4">
      <c r="A12" s="4" t="s">
        <v>369</v>
      </c>
      <c r="C12" s="5" t="n">
        <v>0</v>
      </c>
    </row>
    <row r="13" spans="1:4">
      <c r="A13" s="4" t="s">
        <v>370</v>
      </c>
      <c r="C13" s="5" t="n">
        <v>0</v>
      </c>
    </row>
    <row r="14" spans="1:4">
      <c r="A14" s="4" t="s">
        <v>371</v>
      </c>
      <c r="C14" s="10" t="n">
        <v>0.1</v>
      </c>
    </row>
    <row r="15" spans="1:4">
      <c r="A15" s="4" t="s">
        <v>372</v>
      </c>
      <c r="C15" s="5" t="n">
        <v>0</v>
      </c>
      <c r="D15" s="8" t="n">
        <v>0.1</v>
      </c>
    </row>
    <row r="16" spans="1:4">
      <c r="A16" s="4" t="s">
        <v>375</v>
      </c>
      <c r="C16" s="5" t="n">
        <v>0</v>
      </c>
    </row>
    <row r="17" spans="1:4">
      <c r="A17" s="3" t="s">
        <v>376</v>
      </c>
    </row>
    <row r="18" spans="1:4">
      <c r="A18" s="4" t="s">
        <v>368</v>
      </c>
      <c r="C18" s="10" t="n">
        <v>0.05</v>
      </c>
    </row>
    <row r="19" spans="1:4">
      <c r="A19" s="4" t="s">
        <v>369</v>
      </c>
      <c r="C19" s="5" t="n">
        <v>0</v>
      </c>
    </row>
    <row r="20" spans="1:4">
      <c r="A20" s="4" t="s">
        <v>370</v>
      </c>
      <c r="C20" s="5" t="n">
        <v>0</v>
      </c>
    </row>
    <row r="21" spans="1:4">
      <c r="A21" s="4" t="s">
        <v>371</v>
      </c>
      <c r="C21" s="5" t="n">
        <v>0</v>
      </c>
    </row>
    <row r="22" spans="1:4">
      <c r="A22" s="4" t="s">
        <v>372</v>
      </c>
      <c r="C22" s="5" t="n">
        <v>0</v>
      </c>
      <c r="D22" s="8" t="n">
        <v>0.05</v>
      </c>
    </row>
    <row r="23" spans="1:4">
      <c r="A23" s="4" t="s">
        <v>373</v>
      </c>
      <c r="C23" s="6" t="n">
        <v>0</v>
      </c>
    </row>
    <row r="24" spans="1:4">
      <c r="A24" s="4" t="s">
        <v>377</v>
      </c>
      <c r="C24" s="4" t="s">
        <v>378</v>
      </c>
      <c r="D24" s="4" t="s">
        <v>379</v>
      </c>
    </row>
    <row r="25" spans="1:4">
      <c r="A25" s="4" t="s">
        <v>380</v>
      </c>
      <c r="C25" s="4" t="s">
        <v>378</v>
      </c>
    </row>
    <row r="26" spans="1:4">
      <c r="A26" s="4" t="s">
        <v>381</v>
      </c>
      <c r="B26" s="4" t="s">
        <v>382</v>
      </c>
      <c r="C26" s="6" t="n">
        <v>0</v>
      </c>
      <c r="D26" s="6" t="n">
        <v>0</v>
      </c>
    </row>
    <row r="27" spans="1:4">
      <c r="A27" s="4" t="s">
        <v>383</v>
      </c>
      <c r="B27" s="4" t="s">
        <v>382</v>
      </c>
      <c r="C27" s="6" t="n">
        <v>0</v>
      </c>
    </row>
    <row r="28" spans="1:4"/>
    <row r="29" spans="1:4">
      <c r="A29" s="4" t="s">
        <v>382</v>
      </c>
      <c r="B29" s="4" t="s">
        <v>384</v>
      </c>
    </row>
  </sheetData>
  <mergeCells count="3">
    <mergeCell ref="A1:B2"/>
    <mergeCell ref="A28:C28"/>
    <mergeCell ref="B29:C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85</v>
      </c>
      <c r="B1" s="2" t="s">
        <v>130</v>
      </c>
    </row>
    <row r="2" spans="1:2">
      <c r="A2" s="3" t="s">
        <v>168</v>
      </c>
    </row>
    <row r="3" spans="1:2">
      <c r="A3" s="4" t="s">
        <v>386</v>
      </c>
      <c r="B3" s="7" t="n">
        <v>0.0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389</v>
      </c>
    </row>
    <row r="4" spans="1:2">
      <c r="A4" s="4" t="s">
        <v>390</v>
      </c>
      <c r="B4" s="5" t="n">
        <v>25000</v>
      </c>
    </row>
    <row r="5" spans="1:2">
      <c r="A5" s="4" t="s">
        <v>391</v>
      </c>
      <c r="B5" s="5" t="n">
        <v>0</v>
      </c>
    </row>
    <row r="6" spans="1:2">
      <c r="A6" s="4" t="s">
        <v>392</v>
      </c>
      <c r="B6" s="5" t="n">
        <v>0</v>
      </c>
    </row>
    <row r="7" spans="1:2">
      <c r="A7" s="4" t="s">
        <v>393</v>
      </c>
      <c r="B7" s="5" t="n">
        <v>0</v>
      </c>
    </row>
    <row r="8" spans="1:2">
      <c r="A8" s="4" t="s">
        <v>394</v>
      </c>
      <c r="B8" s="5" t="n">
        <v>25000</v>
      </c>
    </row>
    <row r="9" spans="1:2">
      <c r="A9" s="3" t="s">
        <v>374</v>
      </c>
    </row>
    <row r="10" spans="1:2">
      <c r="A10" s="4" t="s">
        <v>395</v>
      </c>
      <c r="B10" s="6" t="n">
        <v>4</v>
      </c>
    </row>
    <row r="11" spans="1:2">
      <c r="A11" s="4" t="s">
        <v>396</v>
      </c>
      <c r="B11" s="5" t="n">
        <v>0</v>
      </c>
    </row>
    <row r="12" spans="1:2">
      <c r="A12" s="4" t="s">
        <v>397</v>
      </c>
      <c r="B12" s="5" t="n">
        <v>0</v>
      </c>
    </row>
    <row r="13" spans="1:2">
      <c r="A13" s="4" t="s">
        <v>398</v>
      </c>
      <c r="B13" s="5" t="n">
        <v>0</v>
      </c>
    </row>
    <row r="14" spans="1:2">
      <c r="A14" s="4" t="s">
        <v>399</v>
      </c>
      <c r="B14" s="6"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388</v>
      </c>
    </row>
    <row r="3" spans="1:2">
      <c r="A3" s="3" t="s">
        <v>389</v>
      </c>
    </row>
    <row r="4" spans="1:2">
      <c r="A4" s="4" t="s">
        <v>390</v>
      </c>
      <c r="B4" s="5" t="n">
        <v>2820000</v>
      </c>
    </row>
    <row r="5" spans="1:2">
      <c r="A5" s="4" t="s">
        <v>391</v>
      </c>
      <c r="B5" s="5" t="n">
        <v>0</v>
      </c>
    </row>
    <row r="6" spans="1:2">
      <c r="A6" s="4" t="s">
        <v>392</v>
      </c>
      <c r="B6" s="5" t="n">
        <v>0</v>
      </c>
    </row>
    <row r="7" spans="1:2">
      <c r="A7" s="4" t="s">
        <v>393</v>
      </c>
      <c r="B7" s="5" t="n">
        <v>-2820000</v>
      </c>
    </row>
    <row r="8" spans="1:2">
      <c r="A8" s="4" t="s">
        <v>394</v>
      </c>
      <c r="B8" s="5" t="n">
        <v>0</v>
      </c>
    </row>
    <row r="9" spans="1:2">
      <c r="A9" s="3" t="s">
        <v>374</v>
      </c>
    </row>
    <row r="10" spans="1:2">
      <c r="A10" s="4" t="s">
        <v>395</v>
      </c>
      <c r="B10" s="6" t="n">
        <v>3</v>
      </c>
    </row>
    <row r="11" spans="1:2">
      <c r="A11" s="4" t="s">
        <v>396</v>
      </c>
      <c r="B11" s="5" t="n">
        <v>0</v>
      </c>
    </row>
    <row r="12" spans="1:2">
      <c r="A12" s="4" t="s">
        <v>397</v>
      </c>
      <c r="B12" s="5" t="n">
        <v>0</v>
      </c>
    </row>
    <row r="13" spans="1:2">
      <c r="A13" s="4" t="s">
        <v>398</v>
      </c>
      <c r="B13" s="5" t="n">
        <v>3</v>
      </c>
    </row>
    <row r="14" spans="1:2">
      <c r="A14" s="4" t="s">
        <v>399</v>
      </c>
      <c r="B1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01</v>
      </c>
      <c r="B1" s="2" t="s">
        <v>2</v>
      </c>
      <c r="C1" s="2" t="s">
        <v>34</v>
      </c>
      <c r="D1" s="2" t="s">
        <v>76</v>
      </c>
    </row>
    <row r="2" spans="1:4">
      <c r="A2" s="3" t="s">
        <v>168</v>
      </c>
    </row>
    <row r="3" spans="1:4">
      <c r="A3" s="4" t="s">
        <v>80</v>
      </c>
      <c r="B3" s="5" t="n">
        <v>750000000</v>
      </c>
      <c r="C3" s="5" t="n">
        <v>750000000</v>
      </c>
    </row>
    <row r="4" spans="1:4">
      <c r="A4" s="4" t="s">
        <v>79</v>
      </c>
      <c r="B4" s="7" t="n">
        <v>0.001</v>
      </c>
      <c r="C4" s="7" t="n">
        <v>0.001</v>
      </c>
    </row>
    <row r="5" spans="1:4">
      <c r="A5" s="4" t="s">
        <v>81</v>
      </c>
      <c r="B5" s="5" t="n">
        <v>41673655</v>
      </c>
      <c r="C5" s="5" t="n">
        <v>41673655</v>
      </c>
      <c r="D5" s="5" t="n">
        <v>41543655</v>
      </c>
    </row>
    <row r="6" spans="1:4">
      <c r="A6" s="4" t="s">
        <v>82</v>
      </c>
      <c r="B6" s="5" t="n">
        <v>41673655</v>
      </c>
      <c r="C6" s="5" t="n">
        <v>41673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6</v>
      </c>
      <c r="B1" s="2" t="s">
        <v>87</v>
      </c>
      <c r="D1" s="2" t="s">
        <v>1</v>
      </c>
    </row>
    <row r="2" spans="1:5">
      <c r="B2" s="2" t="s">
        <v>2</v>
      </c>
      <c r="C2" s="2" t="s">
        <v>76</v>
      </c>
      <c r="D2" s="2" t="s">
        <v>2</v>
      </c>
      <c r="E2" s="2" t="s">
        <v>76</v>
      </c>
    </row>
    <row r="3" spans="1:5">
      <c r="A3" s="3" t="s">
        <v>88</v>
      </c>
    </row>
    <row r="4" spans="1:5">
      <c r="A4" s="4" t="s">
        <v>89</v>
      </c>
      <c r="B4" s="6" t="n">
        <v>3504443</v>
      </c>
      <c r="C4" s="6" t="n">
        <v>5311635</v>
      </c>
      <c r="D4" s="6" t="n">
        <v>10575724</v>
      </c>
      <c r="E4" s="6" t="n">
        <v>16583232</v>
      </c>
    </row>
    <row r="5" spans="1:5">
      <c r="A5" s="4" t="s">
        <v>90</v>
      </c>
      <c r="B5" s="5" t="n">
        <v>2668047</v>
      </c>
      <c r="C5" s="5" t="n">
        <v>3588365</v>
      </c>
      <c r="D5" s="5" t="n">
        <v>8726230</v>
      </c>
      <c r="E5" s="5" t="n">
        <v>10676513</v>
      </c>
    </row>
    <row r="6" spans="1:5">
      <c r="A6" s="4" t="s">
        <v>91</v>
      </c>
      <c r="B6" s="5" t="n">
        <v>836396</v>
      </c>
      <c r="C6" s="5" t="n">
        <v>1723270</v>
      </c>
      <c r="D6" s="5" t="n">
        <v>1849494</v>
      </c>
      <c r="E6" s="5" t="n">
        <v>5906719</v>
      </c>
    </row>
    <row r="7" spans="1:5">
      <c r="A7" s="4" t="s">
        <v>92</v>
      </c>
      <c r="B7" s="5" t="n">
        <v>967306</v>
      </c>
      <c r="C7" s="5" t="n">
        <v>1167813</v>
      </c>
      <c r="D7" s="5" t="n">
        <v>3364242</v>
      </c>
      <c r="E7" s="5" t="n">
        <v>3578121</v>
      </c>
    </row>
    <row r="8" spans="1:5">
      <c r="A8" s="4" t="s">
        <v>93</v>
      </c>
      <c r="B8" s="5" t="n">
        <v>-130910</v>
      </c>
      <c r="C8" s="5" t="n">
        <v>555457</v>
      </c>
      <c r="D8" s="5" t="n">
        <v>-1514748</v>
      </c>
      <c r="E8" s="5" t="n">
        <v>2328598</v>
      </c>
    </row>
    <row r="9" spans="1:5">
      <c r="A9" s="3" t="s">
        <v>94</v>
      </c>
    </row>
    <row r="10" spans="1:5">
      <c r="A10" s="4" t="s">
        <v>95</v>
      </c>
      <c r="B10" s="5" t="n">
        <v>-34900</v>
      </c>
      <c r="C10" s="5" t="n">
        <v>-8643</v>
      </c>
      <c r="D10" s="5" t="n">
        <v>-96903</v>
      </c>
      <c r="E10" s="5" t="n">
        <v>-21552</v>
      </c>
    </row>
    <row r="11" spans="1:5">
      <c r="A11" s="4" t="s">
        <v>96</v>
      </c>
      <c r="B11" s="5" t="n">
        <v>-34900</v>
      </c>
      <c r="C11" s="5" t="n">
        <v>-8643</v>
      </c>
      <c r="D11" s="5" t="n">
        <v>-96903</v>
      </c>
      <c r="E11" s="5" t="n">
        <v>-21552</v>
      </c>
    </row>
    <row r="12" spans="1:5">
      <c r="A12" s="4" t="s">
        <v>97</v>
      </c>
      <c r="B12" s="5" t="n">
        <v>-165810</v>
      </c>
      <c r="C12" s="5" t="n">
        <v>546814</v>
      </c>
      <c r="D12" s="5" t="n">
        <v>-1611651</v>
      </c>
      <c r="E12" s="5" t="n">
        <v>2307046</v>
      </c>
    </row>
    <row r="13" spans="1:5">
      <c r="A13" s="4" t="s">
        <v>98</v>
      </c>
      <c r="B13" s="5" t="n">
        <v>0</v>
      </c>
      <c r="C13" s="5" t="n">
        <v>67000</v>
      </c>
      <c r="D13" s="5" t="n">
        <v>0</v>
      </c>
      <c r="E13" s="5" t="n">
        <v>138000</v>
      </c>
    </row>
    <row r="14" spans="1:5">
      <c r="A14" s="4" t="s">
        <v>99</v>
      </c>
      <c r="B14" s="6" t="n">
        <v>-165810</v>
      </c>
      <c r="C14" s="6" t="n">
        <v>479814</v>
      </c>
      <c r="D14" s="6" t="n">
        <v>-1611651</v>
      </c>
      <c r="E14" s="6" t="n">
        <v>2169046</v>
      </c>
    </row>
    <row r="15" spans="1:5">
      <c r="A15" s="3" t="s">
        <v>100</v>
      </c>
    </row>
    <row r="16" spans="1:5">
      <c r="A16" s="4" t="s">
        <v>101</v>
      </c>
      <c r="B16" s="6" t="n">
        <v>0</v>
      </c>
      <c r="C16" s="8" t="n">
        <v>0.01</v>
      </c>
      <c r="D16" s="8" t="n">
        <v>-0.04</v>
      </c>
      <c r="E16" s="8" t="n">
        <v>0.05</v>
      </c>
    </row>
    <row r="17" spans="1:5">
      <c r="A17" s="4" t="s">
        <v>102</v>
      </c>
      <c r="B17" s="6" t="n">
        <v>0</v>
      </c>
      <c r="C17" s="6" t="n">
        <v>0</v>
      </c>
      <c r="D17" s="8" t="n">
        <v>-0.04</v>
      </c>
      <c r="E17" s="8" t="n">
        <v>0.01</v>
      </c>
    </row>
    <row r="18" spans="1:5">
      <c r="A18" s="4" t="s">
        <v>103</v>
      </c>
      <c r="B18" s="5" t="n">
        <v>41673655</v>
      </c>
      <c r="C18" s="5" t="n">
        <v>41543655</v>
      </c>
      <c r="D18" s="5" t="n">
        <v>41673655</v>
      </c>
      <c r="E18" s="5" t="n">
        <v>41543655</v>
      </c>
    </row>
    <row r="19" spans="1:5">
      <c r="A19" s="4" t="s">
        <v>104</v>
      </c>
      <c r="B19" s="5" t="n">
        <v>41673655</v>
      </c>
      <c r="C19" s="5" t="n">
        <v>198306395</v>
      </c>
      <c r="D19" s="5" t="n">
        <v>41673655</v>
      </c>
      <c r="E19" s="5" t="n">
        <v>198306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80"/>
    <col customWidth="1" max="3" min="3" width="37"/>
  </cols>
  <sheetData>
    <row r="1" spans="1:3">
      <c r="A1" s="1" t="s">
        <v>402</v>
      </c>
      <c r="B1" s="2" t="s">
        <v>1</v>
      </c>
    </row>
    <row r="2" spans="1:3">
      <c r="B2" s="2" t="s">
        <v>403</v>
      </c>
      <c r="C2" s="2" t="s">
        <v>404</v>
      </c>
    </row>
    <row r="3" spans="1:3">
      <c r="A3" s="3" t="s">
        <v>230</v>
      </c>
    </row>
    <row r="4" spans="1:3">
      <c r="A4" s="4" t="s">
        <v>78</v>
      </c>
      <c r="B4" s="5" t="n">
        <v>20000000</v>
      </c>
      <c r="C4" s="5" t="n">
        <v>20000000</v>
      </c>
    </row>
    <row r="5" spans="1:3">
      <c r="A5" s="4" t="s">
        <v>405</v>
      </c>
      <c r="B5" s="7" t="n">
        <v>0.001</v>
      </c>
      <c r="C5" s="7" t="n">
        <v>0.001</v>
      </c>
    </row>
    <row r="6" spans="1:3">
      <c r="A6" s="4" t="s">
        <v>72</v>
      </c>
    </row>
    <row r="7" spans="1:3">
      <c r="A7" s="3" t="s">
        <v>230</v>
      </c>
    </row>
    <row r="8" spans="1:3">
      <c r="A8" s="4" t="s">
        <v>78</v>
      </c>
      <c r="B8" s="5" t="n">
        <v>3437500</v>
      </c>
      <c r="C8" s="5" t="n">
        <v>3437500</v>
      </c>
    </row>
    <row r="9" spans="1:3">
      <c r="A9" s="4" t="s">
        <v>405</v>
      </c>
      <c r="B9" s="7" t="n">
        <v>0.001</v>
      </c>
      <c r="C9" s="7" t="n">
        <v>0.001</v>
      </c>
    </row>
    <row r="10" spans="1:3">
      <c r="A10" s="4" t="s">
        <v>83</v>
      </c>
      <c r="B10" s="5" t="n">
        <v>1270250</v>
      </c>
      <c r="C10" s="5" t="n">
        <v>1270250</v>
      </c>
    </row>
    <row r="11" spans="1:3">
      <c r="A11" s="4" t="s">
        <v>84</v>
      </c>
      <c r="B11" s="5" t="n">
        <v>1270250</v>
      </c>
      <c r="C11" s="5" t="n">
        <v>1270250</v>
      </c>
    </row>
    <row r="12" spans="1:3">
      <c r="A12" s="4" t="s">
        <v>406</v>
      </c>
      <c r="B12" s="4" t="s">
        <v>407</v>
      </c>
    </row>
    <row r="13" spans="1:3">
      <c r="A13" s="4" t="s">
        <v>408</v>
      </c>
      <c r="B13" s="11" t="n">
        <v>2.5</v>
      </c>
    </row>
    <row r="14" spans="1:3">
      <c r="A14" s="4" t="s">
        <v>409</v>
      </c>
      <c r="B14" s="6" t="n">
        <v>12702500</v>
      </c>
      <c r="C14" s="6" t="n">
        <v>12702500</v>
      </c>
    </row>
    <row r="15" spans="1:3">
      <c r="A15" s="4" t="s">
        <v>410</v>
      </c>
      <c r="B15" s="4" t="s">
        <v>411</v>
      </c>
    </row>
    <row r="16" spans="1:3">
      <c r="A16" s="4" t="s">
        <v>412</v>
      </c>
      <c r="B16" s="6" t="n">
        <v>10</v>
      </c>
    </row>
    <row r="17" spans="1:3">
      <c r="A17" s="4" t="s">
        <v>413</v>
      </c>
      <c r="B17" s="5" t="n">
        <v>20</v>
      </c>
    </row>
    <row r="18" spans="1:3">
      <c r="A18" s="4" t="s">
        <v>414</v>
      </c>
      <c r="B18" s="5" t="n">
        <v>1000000</v>
      </c>
    </row>
    <row r="19" spans="1:3">
      <c r="A19" s="4" t="s">
        <v>73</v>
      </c>
    </row>
    <row r="20" spans="1:3">
      <c r="A20" s="3" t="s">
        <v>230</v>
      </c>
    </row>
    <row r="21" spans="1:3">
      <c r="A21" s="4" t="s">
        <v>78</v>
      </c>
      <c r="B21" s="5" t="n">
        <v>11000000</v>
      </c>
      <c r="C21" s="5" t="n">
        <v>11000000</v>
      </c>
    </row>
    <row r="22" spans="1:3">
      <c r="A22" s="4" t="s">
        <v>405</v>
      </c>
      <c r="B22" s="7" t="n">
        <v>0.001</v>
      </c>
      <c r="C22" s="7" t="n">
        <v>0.001</v>
      </c>
    </row>
    <row r="23" spans="1:3">
      <c r="A23" s="4" t="s">
        <v>83</v>
      </c>
      <c r="B23" s="5" t="n">
        <v>5307212</v>
      </c>
      <c r="C23" s="5" t="n">
        <v>5307212</v>
      </c>
    </row>
    <row r="24" spans="1:3">
      <c r="A24" s="4" t="s">
        <v>84</v>
      </c>
      <c r="B24" s="5" t="n">
        <v>5307212</v>
      </c>
      <c r="C24" s="5" t="n">
        <v>5307212</v>
      </c>
    </row>
    <row r="25" spans="1:3">
      <c r="A25" s="4" t="s">
        <v>406</v>
      </c>
      <c r="B25" s="4" t="s">
        <v>407</v>
      </c>
    </row>
    <row r="26" spans="1:3">
      <c r="A26" s="4" t="s">
        <v>409</v>
      </c>
      <c r="B26" s="6" t="n">
        <v>15921636</v>
      </c>
      <c r="C26" s="6" t="n">
        <v>15921636</v>
      </c>
    </row>
    <row r="27" spans="1:3">
      <c r="A27" s="4" t="s">
        <v>410</v>
      </c>
      <c r="B27" s="4" t="s">
        <v>415</v>
      </c>
    </row>
    <row r="28" spans="1:3">
      <c r="A28" s="4" t="s">
        <v>412</v>
      </c>
      <c r="B28" s="6" t="n">
        <v>3</v>
      </c>
    </row>
    <row r="29" spans="1:3">
      <c r="A29" s="4" t="s">
        <v>413</v>
      </c>
      <c r="B29" s="5" t="n">
        <v>20</v>
      </c>
    </row>
    <row r="30" spans="1:3">
      <c r="A30" s="4" t="s">
        <v>414</v>
      </c>
      <c r="B30" s="5" t="n">
        <v>1000000</v>
      </c>
    </row>
    <row r="31" spans="1:3">
      <c r="A31" s="4" t="s">
        <v>74</v>
      </c>
    </row>
    <row r="32" spans="1:3">
      <c r="A32" s="3" t="s">
        <v>230</v>
      </c>
    </row>
    <row r="33" spans="1:3">
      <c r="A33" s="4" t="s">
        <v>78</v>
      </c>
      <c r="B33" s="5" t="n">
        <v>4000000</v>
      </c>
      <c r="C33" s="5" t="n">
        <v>4000000</v>
      </c>
    </row>
    <row r="34" spans="1:3">
      <c r="A34" s="4" t="s">
        <v>405</v>
      </c>
      <c r="B34" s="7" t="n">
        <v>0.001</v>
      </c>
      <c r="C34" s="7" t="n">
        <v>0.001</v>
      </c>
    </row>
    <row r="35" spans="1:3">
      <c r="A35" s="4" t="s">
        <v>83</v>
      </c>
      <c r="B35" s="5" t="n">
        <v>1254175</v>
      </c>
      <c r="C35" s="5" t="n">
        <v>1254175</v>
      </c>
    </row>
    <row r="36" spans="1:3">
      <c r="A36" s="4" t="s">
        <v>84</v>
      </c>
      <c r="B36" s="5" t="n">
        <v>1254175</v>
      </c>
      <c r="C36" s="5" t="n">
        <v>1254175</v>
      </c>
    </row>
    <row r="37" spans="1:3">
      <c r="A37" s="4" t="s">
        <v>406</v>
      </c>
      <c r="B37" s="4" t="s">
        <v>407</v>
      </c>
    </row>
    <row r="38" spans="1:3">
      <c r="A38" s="4" t="s">
        <v>408</v>
      </c>
      <c r="B38" s="11" t="n">
        <v>2.5</v>
      </c>
    </row>
    <row r="39" spans="1:3">
      <c r="A39" s="4" t="s">
        <v>409</v>
      </c>
      <c r="B39" s="6" t="n">
        <v>6270875</v>
      </c>
      <c r="C39" s="6" t="n">
        <v>6270875</v>
      </c>
    </row>
    <row r="40" spans="1:3">
      <c r="A40" s="4" t="s">
        <v>410</v>
      </c>
      <c r="B40" s="4" t="s">
        <v>416</v>
      </c>
    </row>
    <row r="41" spans="1:3">
      <c r="A41" s="4" t="s">
        <v>412</v>
      </c>
      <c r="B41" s="6" t="n">
        <v>5</v>
      </c>
    </row>
    <row r="42" spans="1:3">
      <c r="A42" s="4" t="s">
        <v>413</v>
      </c>
      <c r="B42" s="5" t="n">
        <v>20</v>
      </c>
    </row>
    <row r="43" spans="1:3">
      <c r="A43" s="4" t="s">
        <v>414</v>
      </c>
      <c r="B43" s="5"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6</v>
      </c>
    </row>
    <row r="3" spans="1:3">
      <c r="A3" s="3" t="s">
        <v>230</v>
      </c>
    </row>
    <row r="4" spans="1:3">
      <c r="A4" s="4" t="s">
        <v>137</v>
      </c>
      <c r="B4" s="6" t="n">
        <v>6250</v>
      </c>
      <c r="C4" s="6" t="n">
        <v>4849</v>
      </c>
    </row>
    <row r="5" spans="1:3">
      <c r="A5" s="4" t="s">
        <v>418</v>
      </c>
    </row>
    <row r="6" spans="1:3">
      <c r="A6" s="3" t="s">
        <v>230</v>
      </c>
    </row>
    <row r="7" spans="1:3">
      <c r="A7" s="4" t="s">
        <v>419</v>
      </c>
      <c r="B7" s="5" t="n">
        <v>700000</v>
      </c>
    </row>
    <row r="8" spans="1:3">
      <c r="A8" s="4" t="s">
        <v>420</v>
      </c>
      <c r="B8" s="6" t="n">
        <v>0</v>
      </c>
    </row>
    <row r="9" spans="1:3">
      <c r="A9" s="4" t="s">
        <v>421</v>
      </c>
    </row>
    <row r="10" spans="1:3">
      <c r="A10" s="3" t="s">
        <v>230</v>
      </c>
    </row>
    <row r="11" spans="1:3">
      <c r="A11" s="4" t="s">
        <v>422</v>
      </c>
      <c r="B11" s="5" t="n">
        <v>30000000</v>
      </c>
    </row>
    <row r="12" spans="1:3">
      <c r="A12" s="4" t="s">
        <v>423</v>
      </c>
      <c r="B12" s="5" t="n">
        <v>284219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7</v>
      </c>
      <c r="D1" s="2" t="s">
        <v>1</v>
      </c>
    </row>
    <row r="2" spans="1:5">
      <c r="B2" s="2" t="s">
        <v>2</v>
      </c>
      <c r="C2" s="2" t="s">
        <v>76</v>
      </c>
      <c r="D2" s="2" t="s">
        <v>2</v>
      </c>
      <c r="E2" s="2" t="s">
        <v>76</v>
      </c>
    </row>
    <row r="3" spans="1:5">
      <c r="A3" s="3" t="s">
        <v>425</v>
      </c>
    </row>
    <row r="4" spans="1:5">
      <c r="A4" s="4" t="s">
        <v>90</v>
      </c>
      <c r="B4" s="6" t="n">
        <v>2668047</v>
      </c>
      <c r="C4" s="6" t="n">
        <v>3588365</v>
      </c>
      <c r="D4" s="6" t="n">
        <v>8726230</v>
      </c>
      <c r="E4" s="6" t="n">
        <v>10676513</v>
      </c>
    </row>
    <row r="5" spans="1:5">
      <c r="A5" s="4" t="s">
        <v>92</v>
      </c>
      <c r="B5" s="5" t="n">
        <v>967306</v>
      </c>
      <c r="C5" s="5" t="n">
        <v>1167813</v>
      </c>
      <c r="D5" s="5" t="n">
        <v>3364242</v>
      </c>
      <c r="E5" s="5" t="n">
        <v>3578121</v>
      </c>
    </row>
    <row r="6" spans="1:5">
      <c r="A6" s="4" t="s">
        <v>426</v>
      </c>
    </row>
    <row r="7" spans="1:5">
      <c r="A7" s="3" t="s">
        <v>425</v>
      </c>
    </row>
    <row r="8" spans="1:5">
      <c r="A8" s="4" t="s">
        <v>90</v>
      </c>
      <c r="B8" s="5" t="n">
        <v>68898</v>
      </c>
      <c r="C8" s="5" t="n">
        <v>64682</v>
      </c>
      <c r="D8" s="5" t="n">
        <v>204646</v>
      </c>
      <c r="E8" s="5" t="n">
        <v>193283</v>
      </c>
    </row>
    <row r="9" spans="1:5">
      <c r="A9" s="4" t="s">
        <v>92</v>
      </c>
      <c r="B9" s="5" t="n">
        <v>21134</v>
      </c>
      <c r="C9" s="5" t="n">
        <v>25349</v>
      </c>
      <c r="D9" s="5" t="n">
        <v>65447</v>
      </c>
      <c r="E9" s="5" t="n">
        <v>75346</v>
      </c>
    </row>
    <row r="10" spans="1:5">
      <c r="A10" s="4" t="s">
        <v>427</v>
      </c>
      <c r="B10" s="5" t="n">
        <v>90032</v>
      </c>
      <c r="C10" s="5" t="n">
        <v>90031</v>
      </c>
      <c r="D10" s="5" t="n">
        <v>270093</v>
      </c>
      <c r="E10" s="5" t="n">
        <v>268629</v>
      </c>
    </row>
    <row r="11" spans="1:5">
      <c r="A11" s="3" t="s">
        <v>428</v>
      </c>
    </row>
    <row r="12" spans="1:5">
      <c r="A12" s="4" t="s">
        <v>95</v>
      </c>
      <c r="B12" s="6" t="n">
        <v>6947</v>
      </c>
      <c r="C12" s="6" t="n">
        <v>7953</v>
      </c>
      <c r="D12" s="6" t="n">
        <v>19098</v>
      </c>
      <c r="E12" s="6" t="n">
        <v>194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7</v>
      </c>
      <c r="D1" s="2" t="s">
        <v>1</v>
      </c>
    </row>
    <row r="2" spans="1:5">
      <c r="B2" s="2" t="s">
        <v>2</v>
      </c>
      <c r="C2" s="2" t="s">
        <v>76</v>
      </c>
      <c r="D2" s="2" t="s">
        <v>2</v>
      </c>
      <c r="E2" s="2" t="s">
        <v>76</v>
      </c>
    </row>
    <row r="3" spans="1:5">
      <c r="A3" s="3" t="s">
        <v>430</v>
      </c>
    </row>
    <row r="4" spans="1:5">
      <c r="A4" s="4" t="s">
        <v>431</v>
      </c>
      <c r="B4" s="6" t="n">
        <v>90032</v>
      </c>
      <c r="C4" s="6" t="n">
        <v>90031</v>
      </c>
      <c r="D4" s="6" t="n">
        <v>270093</v>
      </c>
      <c r="E4" s="6" t="n">
        <v>268629</v>
      </c>
    </row>
    <row r="5" spans="1:5">
      <c r="A5" s="4" t="s">
        <v>432</v>
      </c>
      <c r="D5" s="5" t="n">
        <v>107576</v>
      </c>
      <c r="E5" s="5" t="n">
        <v>138267</v>
      </c>
    </row>
    <row r="6" spans="1:5">
      <c r="A6" s="4" t="s">
        <v>433</v>
      </c>
      <c r="D6" s="5" t="n">
        <v>1009878</v>
      </c>
      <c r="E6" s="5" t="n">
        <v>0</v>
      </c>
    </row>
    <row r="7" spans="1:5">
      <c r="A7" s="4" t="s">
        <v>434</v>
      </c>
      <c r="D7" s="6" t="n">
        <v>218024</v>
      </c>
      <c r="E7" s="6" t="n">
        <v>2289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2</v>
      </c>
      <c r="C1" s="2" t="s">
        <v>34</v>
      </c>
    </row>
    <row r="2" spans="1:3">
      <c r="A2" s="3" t="s">
        <v>436</v>
      </c>
    </row>
    <row r="3" spans="1:3">
      <c r="A3" s="4" t="s">
        <v>437</v>
      </c>
      <c r="B3" s="6" t="n">
        <v>781380</v>
      </c>
      <c r="C3" s="6" t="n">
        <v>0</v>
      </c>
    </row>
    <row r="4" spans="1:3">
      <c r="A4" s="4" t="s">
        <v>438</v>
      </c>
      <c r="B4" s="5" t="n">
        <v>321345</v>
      </c>
      <c r="C4" s="5" t="n">
        <v>0</v>
      </c>
    </row>
    <row r="5" spans="1:3">
      <c r="A5" s="4" t="s">
        <v>439</v>
      </c>
      <c r="B5" s="5" t="n">
        <v>460035</v>
      </c>
      <c r="C5" s="5" t="n">
        <v>0</v>
      </c>
    </row>
    <row r="6" spans="1:3">
      <c r="A6" s="3" t="s">
        <v>440</v>
      </c>
    </row>
    <row r="7" spans="1:3">
      <c r="A7" s="4" t="s">
        <v>441</v>
      </c>
      <c r="B7" s="5" t="n">
        <v>154206</v>
      </c>
      <c r="C7" s="5" t="n">
        <v>115771</v>
      </c>
    </row>
    <row r="8" spans="1:3">
      <c r="A8" s="4" t="s">
        <v>442</v>
      </c>
      <c r="B8" s="5" t="n">
        <v>222572</v>
      </c>
      <c r="C8" s="5" t="n">
        <v>150559</v>
      </c>
    </row>
    <row r="9" spans="1:3">
      <c r="A9" s="4" t="s">
        <v>426</v>
      </c>
    </row>
    <row r="10" spans="1:3">
      <c r="A10" s="3" t="s">
        <v>436</v>
      </c>
    </row>
    <row r="11" spans="1:3">
      <c r="A11" s="4" t="s">
        <v>437</v>
      </c>
      <c r="B11" s="5" t="n">
        <v>781380</v>
      </c>
    </row>
    <row r="12" spans="1:3">
      <c r="A12" s="4" t="s">
        <v>438</v>
      </c>
      <c r="B12" s="5" t="n">
        <v>321345</v>
      </c>
    </row>
    <row r="13" spans="1:3">
      <c r="A13" s="4" t="s">
        <v>439</v>
      </c>
      <c r="B13" s="5" t="n">
        <v>460035</v>
      </c>
    </row>
    <row r="14" spans="1:3">
      <c r="A14" s="4" t="s">
        <v>443</v>
      </c>
      <c r="B14" s="5" t="n">
        <v>781380</v>
      </c>
    </row>
    <row r="15" spans="1:3">
      <c r="A15" s="3" t="s">
        <v>440</v>
      </c>
    </row>
    <row r="16" spans="1:3">
      <c r="A16" s="4" t="s">
        <v>307</v>
      </c>
      <c r="B16" s="5" t="n">
        <v>2118735</v>
      </c>
      <c r="C16" s="5" t="n">
        <v>1900711</v>
      </c>
    </row>
    <row r="17" spans="1:3">
      <c r="A17" s="4" t="s">
        <v>444</v>
      </c>
      <c r="B17" s="5" t="n">
        <v>-1786823</v>
      </c>
      <c r="C17" s="5" t="n">
        <v>-1654075</v>
      </c>
    </row>
    <row r="18" spans="1:3">
      <c r="A18" s="4" t="s">
        <v>42</v>
      </c>
      <c r="B18" s="5" t="n">
        <v>331912</v>
      </c>
      <c r="C18" s="5" t="n">
        <v>246636</v>
      </c>
    </row>
    <row r="19" spans="1:3">
      <c r="A19" s="4" t="s">
        <v>441</v>
      </c>
      <c r="B19" s="5" t="n">
        <v>154206</v>
      </c>
      <c r="C19" s="5" t="n">
        <v>115771</v>
      </c>
    </row>
    <row r="20" spans="1:3">
      <c r="A20" s="4" t="s">
        <v>442</v>
      </c>
      <c r="B20" s="5" t="n">
        <v>222572</v>
      </c>
      <c r="C20" s="5" t="n">
        <v>150559</v>
      </c>
    </row>
    <row r="21" spans="1:3">
      <c r="A21" s="4" t="s">
        <v>445</v>
      </c>
      <c r="B21" s="6" t="n">
        <v>376778</v>
      </c>
      <c r="C21" s="6" t="n">
        <v>266330</v>
      </c>
    </row>
    <row r="22" spans="1:3">
      <c r="A22" s="4" t="s">
        <v>446</v>
      </c>
      <c r="B22" s="4" t="s">
        <v>447</v>
      </c>
      <c r="C22" s="4" t="s">
        <v>378</v>
      </c>
    </row>
    <row r="23" spans="1:3">
      <c r="A23" s="4" t="s">
        <v>448</v>
      </c>
      <c r="B23" s="4" t="s">
        <v>449</v>
      </c>
      <c r="C23" s="4" t="s">
        <v>450</v>
      </c>
    </row>
    <row r="24" spans="1:3">
      <c r="A24" s="4" t="s">
        <v>451</v>
      </c>
      <c r="B24" s="4" t="s">
        <v>356</v>
      </c>
      <c r="C24" s="4" t="s">
        <v>452</v>
      </c>
    </row>
    <row r="25" spans="1:3">
      <c r="A25" s="4" t="s">
        <v>453</v>
      </c>
      <c r="B25" s="4" t="s">
        <v>454</v>
      </c>
      <c r="C25" s="4" t="s">
        <v>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4</v>
      </c>
    </row>
    <row r="2" spans="1:3">
      <c r="A2" s="3" t="s">
        <v>436</v>
      </c>
    </row>
    <row r="3" spans="1:3">
      <c r="A3" s="4" t="s">
        <v>457</v>
      </c>
      <c r="B3" s="6" t="n">
        <v>174813</v>
      </c>
    </row>
    <row r="4" spans="1:3">
      <c r="A4" s="4" t="s">
        <v>458</v>
      </c>
      <c r="B4" s="5" t="n">
        <v>135887</v>
      </c>
    </row>
    <row r="5" spans="1:3">
      <c r="A5" s="4" t="s">
        <v>459</v>
      </c>
      <c r="B5" s="5" t="n">
        <v>419425</v>
      </c>
    </row>
    <row r="6" spans="1:3">
      <c r="A6" s="4" t="s">
        <v>460</v>
      </c>
      <c r="B6" s="5" t="n">
        <v>321345</v>
      </c>
      <c r="C6" s="6" t="n">
        <v>0</v>
      </c>
    </row>
    <row r="7" spans="1:3">
      <c r="A7" s="4" t="s">
        <v>461</v>
      </c>
      <c r="B7" s="5" t="n">
        <v>460035</v>
      </c>
      <c r="C7" s="5" t="n">
        <v>0</v>
      </c>
    </row>
    <row r="8" spans="1:3">
      <c r="A8" s="3" t="s">
        <v>440</v>
      </c>
    </row>
    <row r="9" spans="1:3">
      <c r="A9" s="4" t="s">
        <v>460</v>
      </c>
      <c r="B9" s="5" t="n">
        <v>154206</v>
      </c>
      <c r="C9" s="5" t="n">
        <v>115771</v>
      </c>
    </row>
    <row r="10" spans="1:3">
      <c r="A10" s="4" t="s">
        <v>461</v>
      </c>
      <c r="B10" s="5" t="n">
        <v>222572</v>
      </c>
      <c r="C10" s="5" t="n">
        <v>150559</v>
      </c>
    </row>
    <row r="11" spans="1:3">
      <c r="A11" s="4" t="s">
        <v>426</v>
      </c>
    </row>
    <row r="12" spans="1:3">
      <c r="A12" s="3" t="s">
        <v>436</v>
      </c>
    </row>
    <row r="13" spans="1:3">
      <c r="A13" s="4" t="s">
        <v>462</v>
      </c>
      <c r="B13" s="5" t="n">
        <v>90031</v>
      </c>
    </row>
    <row r="14" spans="1:3">
      <c r="A14" s="4" t="s">
        <v>457</v>
      </c>
      <c r="B14" s="5" t="n">
        <v>360123</v>
      </c>
    </row>
    <row r="15" spans="1:3">
      <c r="A15" s="4" t="s">
        <v>458</v>
      </c>
      <c r="B15" s="5" t="n">
        <v>360123</v>
      </c>
    </row>
    <row r="16" spans="1:3">
      <c r="A16" s="4" t="s">
        <v>463</v>
      </c>
      <c r="B16" s="5" t="n">
        <v>30010</v>
      </c>
    </row>
    <row r="17" spans="1:3">
      <c r="A17" s="4" t="s">
        <v>464</v>
      </c>
      <c r="B17" s="5" t="n">
        <v>0</v>
      </c>
    </row>
    <row r="18" spans="1:3">
      <c r="A18" s="4" t="s">
        <v>459</v>
      </c>
      <c r="B18" s="5" t="n">
        <v>840288</v>
      </c>
    </row>
    <row r="19" spans="1:3">
      <c r="A19" s="4" t="s">
        <v>465</v>
      </c>
      <c r="B19" s="5" t="n">
        <v>58908</v>
      </c>
    </row>
    <row r="20" spans="1:3">
      <c r="A20" s="4" t="s">
        <v>466</v>
      </c>
      <c r="B20" s="5" t="n">
        <v>781380</v>
      </c>
    </row>
    <row r="21" spans="1:3">
      <c r="A21" s="4" t="s">
        <v>460</v>
      </c>
      <c r="B21" s="5" t="n">
        <v>321345</v>
      </c>
    </row>
    <row r="22" spans="1:3">
      <c r="A22" s="4" t="s">
        <v>461</v>
      </c>
      <c r="B22" s="5" t="n">
        <v>460035</v>
      </c>
    </row>
    <row r="23" spans="1:3">
      <c r="A23" s="3" t="s">
        <v>440</v>
      </c>
    </row>
    <row r="24" spans="1:3">
      <c r="A24" s="4" t="s">
        <v>462</v>
      </c>
      <c r="B24" s="5" t="n">
        <v>50561</v>
      </c>
    </row>
    <row r="25" spans="1:3">
      <c r="A25" s="4" t="s">
        <v>457</v>
      </c>
      <c r="B25" s="5" t="n">
        <v>172698</v>
      </c>
    </row>
    <row r="26" spans="1:3">
      <c r="A26" s="4" t="s">
        <v>458</v>
      </c>
      <c r="B26" s="5" t="n">
        <v>118452</v>
      </c>
    </row>
    <row r="27" spans="1:3">
      <c r="A27" s="4" t="s">
        <v>463</v>
      </c>
      <c r="B27" s="5" t="n">
        <v>66761</v>
      </c>
    </row>
    <row r="28" spans="1:3">
      <c r="A28" s="4" t="s">
        <v>464</v>
      </c>
      <c r="B28" s="5" t="n">
        <v>13758</v>
      </c>
    </row>
    <row r="29" spans="1:3">
      <c r="A29" s="4" t="s">
        <v>459</v>
      </c>
      <c r="B29" s="5" t="n">
        <v>422229</v>
      </c>
    </row>
    <row r="30" spans="1:3">
      <c r="A30" s="4" t="s">
        <v>465</v>
      </c>
      <c r="B30" s="5" t="n">
        <v>45451</v>
      </c>
    </row>
    <row r="31" spans="1:3">
      <c r="A31" s="4" t="s">
        <v>466</v>
      </c>
      <c r="B31" s="5" t="n">
        <v>376778</v>
      </c>
      <c r="C31" s="5" t="n">
        <v>266330</v>
      </c>
    </row>
    <row r="32" spans="1:3">
      <c r="A32" s="4" t="s">
        <v>460</v>
      </c>
      <c r="B32" s="5" t="n">
        <v>154206</v>
      </c>
      <c r="C32" s="5" t="n">
        <v>115771</v>
      </c>
    </row>
    <row r="33" spans="1:3">
      <c r="A33" s="4" t="s">
        <v>461</v>
      </c>
      <c r="B33" s="6" t="n">
        <v>222572</v>
      </c>
      <c r="C33" s="6" t="n">
        <v>150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67</v>
      </c>
      <c r="B1" s="2" t="s">
        <v>468</v>
      </c>
      <c r="C1" s="2" t="s">
        <v>469</v>
      </c>
      <c r="D1" s="2" t="s">
        <v>470</v>
      </c>
      <c r="E1" s="2" t="s">
        <v>471</v>
      </c>
    </row>
    <row r="2" spans="1:5">
      <c r="A2" s="3" t="s">
        <v>472</v>
      </c>
    </row>
    <row r="3" spans="1:5">
      <c r="A3" s="4" t="s">
        <v>438</v>
      </c>
      <c r="C3" s="6" t="n">
        <v>321345</v>
      </c>
      <c r="E3" s="6" t="n">
        <v>0</v>
      </c>
    </row>
    <row r="4" spans="1:5">
      <c r="A4" s="4" t="s">
        <v>439</v>
      </c>
      <c r="C4" s="5" t="n">
        <v>460035</v>
      </c>
      <c r="E4" s="6" t="n">
        <v>0</v>
      </c>
    </row>
    <row r="5" spans="1:5">
      <c r="A5" s="4" t="s">
        <v>426</v>
      </c>
    </row>
    <row r="6" spans="1:5">
      <c r="A6" s="3" t="s">
        <v>472</v>
      </c>
    </row>
    <row r="7" spans="1:5">
      <c r="A7" s="4" t="s">
        <v>433</v>
      </c>
      <c r="C7" s="5" t="n">
        <v>1009878</v>
      </c>
      <c r="D7" s="6" t="n">
        <v>0</v>
      </c>
    </row>
    <row r="8" spans="1:5">
      <c r="A8" s="4" t="s">
        <v>438</v>
      </c>
      <c r="C8" s="5" t="n">
        <v>321345</v>
      </c>
    </row>
    <row r="9" spans="1:5">
      <c r="A9" s="4" t="s">
        <v>439</v>
      </c>
      <c r="C9" s="5" t="n">
        <v>460035</v>
      </c>
    </row>
    <row r="10" spans="1:5">
      <c r="A10" s="4" t="s">
        <v>473</v>
      </c>
    </row>
    <row r="11" spans="1:5">
      <c r="A11" s="3" t="s">
        <v>472</v>
      </c>
    </row>
    <row r="12" spans="1:5">
      <c r="A12" s="4" t="s">
        <v>433</v>
      </c>
      <c r="C12" s="5" t="n">
        <v>1009878</v>
      </c>
    </row>
    <row r="13" spans="1:5">
      <c r="A13" s="4" t="s">
        <v>438</v>
      </c>
      <c r="C13" s="5" t="n">
        <v>307010</v>
      </c>
    </row>
    <row r="14" spans="1:5">
      <c r="A14" s="4" t="s">
        <v>439</v>
      </c>
      <c r="C14" s="6" t="n">
        <v>702868</v>
      </c>
    </row>
    <row r="15" spans="1:5">
      <c r="A15" s="4" t="s">
        <v>474</v>
      </c>
    </row>
    <row r="16" spans="1:5">
      <c r="A16" s="3" t="s">
        <v>472</v>
      </c>
    </row>
    <row r="17" spans="1:5">
      <c r="A17" s="4" t="s">
        <v>475</v>
      </c>
      <c r="B17" s="4" t="s">
        <v>476</v>
      </c>
    </row>
    <row r="18" spans="1:5">
      <c r="A18" s="4" t="s">
        <v>477</v>
      </c>
      <c r="B18" s="5" t="n">
        <v>17567</v>
      </c>
    </row>
    <row r="19" spans="1:5">
      <c r="A19" s="4" t="s">
        <v>478</v>
      </c>
      <c r="B19" s="6" t="n">
        <v>30010</v>
      </c>
    </row>
    <row r="20" spans="1:5">
      <c r="A20" s="4" t="s">
        <v>479</v>
      </c>
      <c r="B20" s="4" t="s">
        <v>480</v>
      </c>
    </row>
    <row r="21" spans="1:5">
      <c r="A21" s="4" t="s">
        <v>481</v>
      </c>
      <c r="B21" s="6"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2</v>
      </c>
      <c r="B1" s="2" t="s">
        <v>483</v>
      </c>
      <c r="C1" s="2" t="s">
        <v>2</v>
      </c>
      <c r="D1" s="2" t="s">
        <v>76</v>
      </c>
    </row>
    <row r="2" spans="1:4">
      <c r="A2" s="3" t="s">
        <v>172</v>
      </c>
    </row>
    <row r="3" spans="1:4">
      <c r="A3" s="4" t="s">
        <v>484</v>
      </c>
      <c r="C3" s="4" t="s">
        <v>485</v>
      </c>
    </row>
    <row r="4" spans="1:4">
      <c r="A4" s="4" t="s">
        <v>486</v>
      </c>
      <c r="C4" s="4" t="s">
        <v>487</v>
      </c>
    </row>
    <row r="5" spans="1:4">
      <c r="A5" s="4" t="s">
        <v>488</v>
      </c>
      <c r="B5" s="4" t="s">
        <v>489</v>
      </c>
      <c r="C5" s="4" t="s">
        <v>489</v>
      </c>
    </row>
    <row r="6" spans="1:4">
      <c r="A6" s="4" t="s">
        <v>490</v>
      </c>
      <c r="B6" s="4" t="s">
        <v>491</v>
      </c>
      <c r="C6" s="4" t="s">
        <v>492</v>
      </c>
    </row>
    <row r="7" spans="1:4">
      <c r="A7" s="4" t="s">
        <v>493</v>
      </c>
      <c r="C7" s="6" t="n">
        <v>70898</v>
      </c>
      <c r="D7" s="6" t="n">
        <v>53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94</v>
      </c>
      <c r="B1" s="2" t="s">
        <v>469</v>
      </c>
    </row>
    <row r="2" spans="1:2">
      <c r="A2" s="3" t="s">
        <v>174</v>
      </c>
    </row>
    <row r="3" spans="1:2">
      <c r="A3" s="4" t="s">
        <v>462</v>
      </c>
      <c r="B3" s="6" t="n">
        <v>108725</v>
      </c>
    </row>
    <row r="4" spans="1:2">
      <c r="A4" s="4" t="s">
        <v>457</v>
      </c>
      <c r="B4" s="5" t="n">
        <v>174813</v>
      </c>
    </row>
    <row r="5" spans="1:2">
      <c r="A5" s="4" t="s">
        <v>458</v>
      </c>
      <c r="B5" s="5" t="n">
        <v>135887</v>
      </c>
    </row>
    <row r="6" spans="1:2">
      <c r="A6" s="4" t="s">
        <v>459</v>
      </c>
      <c r="B6" s="6" t="n">
        <v>419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5</v>
      </c>
      <c r="B1" s="2" t="s">
        <v>1</v>
      </c>
    </row>
    <row r="2" spans="1:3">
      <c r="B2" s="2" t="s">
        <v>2</v>
      </c>
      <c r="C2" s="2" t="s">
        <v>34</v>
      </c>
    </row>
    <row r="3" spans="1:3">
      <c r="A3" s="3" t="s">
        <v>496</v>
      </c>
    </row>
    <row r="4" spans="1:3">
      <c r="A4" s="4" t="s">
        <v>497</v>
      </c>
      <c r="C4" s="6" t="n">
        <v>394185</v>
      </c>
    </row>
    <row r="5" spans="1:3">
      <c r="A5" s="4" t="s">
        <v>498</v>
      </c>
    </row>
    <row r="6" spans="1:3">
      <c r="A6" s="3" t="s">
        <v>496</v>
      </c>
    </row>
    <row r="7" spans="1:3">
      <c r="A7" s="4" t="s">
        <v>499</v>
      </c>
      <c r="B7" s="6" t="n">
        <v>103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27"/>
    <col customWidth="1" max="7" min="7" width="20"/>
    <col customWidth="1" max="8" min="8" width="12"/>
  </cols>
  <sheetData>
    <row r="1" spans="1:8">
      <c r="A1" s="1" t="s">
        <v>105</v>
      </c>
      <c r="B1" s="2" t="s">
        <v>72</v>
      </c>
      <c r="C1" s="2" t="s">
        <v>73</v>
      </c>
      <c r="D1" s="2" t="s">
        <v>74</v>
      </c>
      <c r="E1" s="2" t="s">
        <v>106</v>
      </c>
      <c r="F1" s="2" t="s">
        <v>107</v>
      </c>
      <c r="G1" s="2" t="s">
        <v>108</v>
      </c>
      <c r="H1" s="2" t="s">
        <v>109</v>
      </c>
    </row>
    <row r="2" spans="1:8">
      <c r="A2" s="4" t="s">
        <v>110</v>
      </c>
      <c r="B2" s="6" t="n">
        <v>1277</v>
      </c>
      <c r="C2" s="6" t="n">
        <v>5307</v>
      </c>
      <c r="D2" s="6" t="n">
        <v>1254</v>
      </c>
      <c r="E2" s="6" t="n">
        <v>41543</v>
      </c>
      <c r="F2" s="6" t="n">
        <v>65365386</v>
      </c>
      <c r="G2" s="6" t="n">
        <v>-65030274</v>
      </c>
      <c r="H2" s="6" t="n">
        <v>384493</v>
      </c>
    </row>
    <row r="3" spans="1:8">
      <c r="A3" s="4" t="s">
        <v>111</v>
      </c>
      <c r="B3" s="5" t="n">
        <v>1276750</v>
      </c>
      <c r="C3" s="5" t="n">
        <v>5307212</v>
      </c>
      <c r="D3" s="5" t="n">
        <v>1254175</v>
      </c>
      <c r="E3" s="5" t="n">
        <v>41543655</v>
      </c>
    </row>
    <row r="4" spans="1:8">
      <c r="A4" s="3" t="s">
        <v>112</v>
      </c>
    </row>
    <row r="5" spans="1:8">
      <c r="A5" s="4" t="s">
        <v>113</v>
      </c>
      <c r="F5" s="5" t="n">
        <v>2349</v>
      </c>
      <c r="H5" s="5" t="n">
        <v>2349</v>
      </c>
    </row>
    <row r="6" spans="1:8">
      <c r="A6" s="4" t="s">
        <v>114</v>
      </c>
      <c r="G6" s="5" t="n">
        <v>928744</v>
      </c>
      <c r="H6" s="5" t="n">
        <v>928744</v>
      </c>
    </row>
    <row r="7" spans="1:8">
      <c r="A7" s="4" t="s">
        <v>115</v>
      </c>
      <c r="B7" s="6" t="n">
        <v>1277</v>
      </c>
      <c r="C7" s="6" t="n">
        <v>5307</v>
      </c>
      <c r="D7" s="6" t="n">
        <v>1254</v>
      </c>
      <c r="E7" s="6" t="n">
        <v>41543</v>
      </c>
      <c r="F7" s="5" t="n">
        <v>65367735</v>
      </c>
      <c r="G7" s="5" t="n">
        <v>-64101530</v>
      </c>
      <c r="H7" s="5" t="n">
        <v>1315586</v>
      </c>
    </row>
    <row r="8" spans="1:8">
      <c r="A8" s="4" t="s">
        <v>116</v>
      </c>
      <c r="B8" s="5" t="n">
        <v>1276750</v>
      </c>
      <c r="C8" s="5" t="n">
        <v>5307212</v>
      </c>
      <c r="D8" s="5" t="n">
        <v>1254175</v>
      </c>
      <c r="E8" s="5" t="n">
        <v>41543655</v>
      </c>
    </row>
    <row r="9" spans="1:8">
      <c r="A9" s="4" t="s">
        <v>110</v>
      </c>
      <c r="B9" s="6" t="n">
        <v>1277</v>
      </c>
      <c r="C9" s="6" t="n">
        <v>5307</v>
      </c>
      <c r="D9" s="6" t="n">
        <v>1254</v>
      </c>
      <c r="E9" s="6" t="n">
        <v>41543</v>
      </c>
      <c r="F9" s="5" t="n">
        <v>65365386</v>
      </c>
      <c r="G9" s="5" t="n">
        <v>-65030274</v>
      </c>
      <c r="H9" s="5" t="n">
        <v>384493</v>
      </c>
    </row>
    <row r="10" spans="1:8">
      <c r="A10" s="4" t="s">
        <v>111</v>
      </c>
      <c r="B10" s="5" t="n">
        <v>1276750</v>
      </c>
      <c r="C10" s="5" t="n">
        <v>5307212</v>
      </c>
      <c r="D10" s="5" t="n">
        <v>1254175</v>
      </c>
      <c r="E10" s="5" t="n">
        <v>41543655</v>
      </c>
    </row>
    <row r="11" spans="1:8">
      <c r="A11" s="3" t="s">
        <v>112</v>
      </c>
    </row>
    <row r="12" spans="1:8">
      <c r="A12" s="4" t="s">
        <v>114</v>
      </c>
      <c r="H12" s="5" t="n">
        <v>2169046</v>
      </c>
    </row>
    <row r="13" spans="1:8">
      <c r="A13" s="4" t="s">
        <v>117</v>
      </c>
      <c r="B13" s="6" t="n">
        <v>1277</v>
      </c>
      <c r="C13" s="6" t="n">
        <v>5307</v>
      </c>
      <c r="D13" s="6" t="n">
        <v>1254</v>
      </c>
      <c r="E13" s="6" t="n">
        <v>41543</v>
      </c>
      <c r="F13" s="5" t="n">
        <v>65370235</v>
      </c>
      <c r="G13" s="5" t="n">
        <v>-62794228</v>
      </c>
      <c r="H13" s="5" t="n">
        <v>2625388</v>
      </c>
    </row>
    <row r="14" spans="1:8">
      <c r="A14" s="4" t="s">
        <v>118</v>
      </c>
      <c r="B14" s="5" t="n">
        <v>1276750</v>
      </c>
      <c r="C14" s="5" t="n">
        <v>5307212</v>
      </c>
      <c r="D14" s="5" t="n">
        <v>1254175</v>
      </c>
      <c r="E14" s="5" t="n">
        <v>41543655</v>
      </c>
    </row>
    <row r="15" spans="1:8">
      <c r="A15" s="4" t="s">
        <v>115</v>
      </c>
      <c r="B15" s="6" t="n">
        <v>1277</v>
      </c>
      <c r="C15" s="6" t="n">
        <v>5307</v>
      </c>
      <c r="D15" s="6" t="n">
        <v>1254</v>
      </c>
      <c r="E15" s="6" t="n">
        <v>41543</v>
      </c>
      <c r="F15" s="5" t="n">
        <v>65367735</v>
      </c>
      <c r="G15" s="5" t="n">
        <v>-64101530</v>
      </c>
      <c r="H15" s="5" t="n">
        <v>1315586</v>
      </c>
    </row>
    <row r="16" spans="1:8">
      <c r="A16" s="4" t="s">
        <v>116</v>
      </c>
      <c r="B16" s="5" t="n">
        <v>1276750</v>
      </c>
      <c r="C16" s="5" t="n">
        <v>5307212</v>
      </c>
      <c r="D16" s="5" t="n">
        <v>1254175</v>
      </c>
      <c r="E16" s="5" t="n">
        <v>41543655</v>
      </c>
    </row>
    <row r="17" spans="1:8">
      <c r="A17" s="3" t="s">
        <v>112</v>
      </c>
    </row>
    <row r="18" spans="1:8">
      <c r="A18" s="4" t="s">
        <v>113</v>
      </c>
      <c r="F18" s="5" t="n">
        <v>1250</v>
      </c>
      <c r="H18" s="5" t="n">
        <v>1250</v>
      </c>
    </row>
    <row r="19" spans="1:8">
      <c r="A19" s="4" t="s">
        <v>114</v>
      </c>
      <c r="G19" s="5" t="n">
        <v>760489</v>
      </c>
      <c r="H19" s="5" t="n">
        <v>760489</v>
      </c>
    </row>
    <row r="20" spans="1:8">
      <c r="A20" s="4" t="s">
        <v>119</v>
      </c>
      <c r="B20" s="6" t="n">
        <v>1277</v>
      </c>
      <c r="C20" s="6" t="n">
        <v>5307</v>
      </c>
      <c r="D20" s="6" t="n">
        <v>1254</v>
      </c>
      <c r="E20" s="6" t="n">
        <v>41543</v>
      </c>
      <c r="F20" s="5" t="n">
        <v>65368985</v>
      </c>
      <c r="G20" s="5" t="n">
        <v>-63341041</v>
      </c>
      <c r="H20" s="5" t="n">
        <v>2077325</v>
      </c>
    </row>
    <row r="21" spans="1:8">
      <c r="A21" s="4" t="s">
        <v>120</v>
      </c>
      <c r="B21" s="5" t="n">
        <v>1276750</v>
      </c>
      <c r="C21" s="5" t="n">
        <v>5307212</v>
      </c>
      <c r="D21" s="5" t="n">
        <v>1254175</v>
      </c>
      <c r="E21" s="5" t="n">
        <v>41543655</v>
      </c>
    </row>
    <row r="22" spans="1:8">
      <c r="A22" s="3" t="s">
        <v>112</v>
      </c>
    </row>
    <row r="23" spans="1:8">
      <c r="A23" s="4" t="s">
        <v>113</v>
      </c>
      <c r="F23" s="5" t="n">
        <v>1250</v>
      </c>
      <c r="H23" s="5" t="n">
        <v>1250</v>
      </c>
    </row>
    <row r="24" spans="1:8">
      <c r="A24" s="4" t="s">
        <v>114</v>
      </c>
      <c r="G24" s="5" t="n">
        <v>479814</v>
      </c>
      <c r="H24" s="5" t="n">
        <v>479814</v>
      </c>
    </row>
    <row r="25" spans="1:8">
      <c r="A25" s="4" t="s">
        <v>117</v>
      </c>
      <c r="B25" s="6" t="n">
        <v>1277</v>
      </c>
      <c r="C25" s="6" t="n">
        <v>5307</v>
      </c>
      <c r="D25" s="6" t="n">
        <v>1254</v>
      </c>
      <c r="E25" s="6" t="n">
        <v>41543</v>
      </c>
      <c r="F25" s="5" t="n">
        <v>65370235</v>
      </c>
      <c r="G25" s="5" t="n">
        <v>-62794228</v>
      </c>
      <c r="H25" s="5" t="n">
        <v>2625388</v>
      </c>
    </row>
    <row r="26" spans="1:8">
      <c r="A26" s="4" t="s">
        <v>118</v>
      </c>
      <c r="B26" s="5" t="n">
        <v>1276750</v>
      </c>
      <c r="C26" s="5" t="n">
        <v>5307212</v>
      </c>
      <c r="D26" s="5" t="n">
        <v>1254175</v>
      </c>
      <c r="E26" s="5" t="n">
        <v>41543655</v>
      </c>
    </row>
    <row r="27" spans="1:8">
      <c r="A27" s="4" t="s">
        <v>121</v>
      </c>
      <c r="B27" s="6" t="n">
        <v>1271</v>
      </c>
      <c r="C27" s="6" t="n">
        <v>5307</v>
      </c>
      <c r="D27" s="6" t="n">
        <v>1254</v>
      </c>
      <c r="E27" s="6" t="n">
        <v>41673</v>
      </c>
      <c r="F27" s="5" t="n">
        <v>65371361</v>
      </c>
      <c r="G27" s="5" t="n">
        <v>-62551819</v>
      </c>
      <c r="H27" s="5" t="n">
        <v>2869047</v>
      </c>
    </row>
    <row r="28" spans="1:8">
      <c r="A28" s="4" t="s">
        <v>122</v>
      </c>
      <c r="B28" s="5" t="n">
        <v>1270250</v>
      </c>
      <c r="C28" s="5" t="n">
        <v>5307212</v>
      </c>
      <c r="D28" s="5" t="n">
        <v>1254175</v>
      </c>
      <c r="E28" s="5" t="n">
        <v>41673655</v>
      </c>
    </row>
    <row r="29" spans="1:8">
      <c r="A29" s="3" t="s">
        <v>112</v>
      </c>
    </row>
    <row r="30" spans="1:8">
      <c r="A30" s="4" t="s">
        <v>113</v>
      </c>
      <c r="F30" s="5" t="n">
        <v>1250</v>
      </c>
      <c r="H30" s="5" t="n">
        <v>1250</v>
      </c>
    </row>
    <row r="31" spans="1:8">
      <c r="A31" s="4" t="s">
        <v>114</v>
      </c>
      <c r="G31" s="5" t="n">
        <v>-751283</v>
      </c>
      <c r="H31" s="5" t="n">
        <v>-751283</v>
      </c>
    </row>
    <row r="32" spans="1:8">
      <c r="A32" s="4" t="s">
        <v>123</v>
      </c>
      <c r="B32" s="6" t="n">
        <v>1271</v>
      </c>
      <c r="C32" s="6" t="n">
        <v>5307</v>
      </c>
      <c r="D32" s="6" t="n">
        <v>1254</v>
      </c>
      <c r="E32" s="6" t="n">
        <v>41673</v>
      </c>
      <c r="F32" s="5" t="n">
        <v>65372611</v>
      </c>
      <c r="G32" s="5" t="n">
        <v>-63303102</v>
      </c>
      <c r="H32" s="5" t="n">
        <v>2119014</v>
      </c>
    </row>
    <row r="33" spans="1:8">
      <c r="A33" s="4" t="s">
        <v>124</v>
      </c>
      <c r="B33" s="5" t="n">
        <v>1270250</v>
      </c>
      <c r="C33" s="5" t="n">
        <v>5307212</v>
      </c>
      <c r="D33" s="5" t="n">
        <v>1254175</v>
      </c>
      <c r="E33" s="5" t="n">
        <v>41673655</v>
      </c>
    </row>
    <row r="34" spans="1:8">
      <c r="A34" s="4" t="s">
        <v>121</v>
      </c>
      <c r="B34" s="6" t="n">
        <v>1271</v>
      </c>
      <c r="C34" s="6" t="n">
        <v>5307</v>
      </c>
      <c r="D34" s="6" t="n">
        <v>1254</v>
      </c>
      <c r="E34" s="6" t="n">
        <v>41673</v>
      </c>
      <c r="F34" s="5" t="n">
        <v>65371361</v>
      </c>
      <c r="G34" s="5" t="n">
        <v>-62551819</v>
      </c>
      <c r="H34" s="5" t="n">
        <v>2869047</v>
      </c>
    </row>
    <row r="35" spans="1:8">
      <c r="A35" s="4" t="s">
        <v>122</v>
      </c>
      <c r="B35" s="5" t="n">
        <v>1270250</v>
      </c>
      <c r="C35" s="5" t="n">
        <v>5307212</v>
      </c>
      <c r="D35" s="5" t="n">
        <v>1254175</v>
      </c>
      <c r="E35" s="5" t="n">
        <v>41673655</v>
      </c>
    </row>
    <row r="36" spans="1:8">
      <c r="A36" s="3" t="s">
        <v>112</v>
      </c>
    </row>
    <row r="37" spans="1:8">
      <c r="A37" s="4" t="s">
        <v>114</v>
      </c>
      <c r="H37" s="5" t="n">
        <v>-1611651</v>
      </c>
    </row>
    <row r="38" spans="1:8">
      <c r="A38" s="4" t="s">
        <v>125</v>
      </c>
      <c r="B38" s="6" t="n">
        <v>1271</v>
      </c>
      <c r="C38" s="6" t="n">
        <v>5307</v>
      </c>
      <c r="D38" s="6" t="n">
        <v>1254</v>
      </c>
      <c r="E38" s="6" t="n">
        <v>41673</v>
      </c>
      <c r="F38" s="5" t="n">
        <v>65377611</v>
      </c>
      <c r="G38" s="5" t="n">
        <v>-64163470</v>
      </c>
      <c r="H38" s="5" t="n">
        <v>1263646</v>
      </c>
    </row>
    <row r="39" spans="1:8">
      <c r="A39" s="4" t="s">
        <v>126</v>
      </c>
      <c r="B39" s="5" t="n">
        <v>1270250</v>
      </c>
      <c r="C39" s="5" t="n">
        <v>5307212</v>
      </c>
      <c r="D39" s="5" t="n">
        <v>1254175</v>
      </c>
      <c r="E39" s="5" t="n">
        <v>41673655</v>
      </c>
    </row>
    <row r="40" spans="1:8">
      <c r="A40" s="4" t="s">
        <v>123</v>
      </c>
      <c r="B40" s="6" t="n">
        <v>1271</v>
      </c>
      <c r="C40" s="6" t="n">
        <v>5307</v>
      </c>
      <c r="D40" s="6" t="n">
        <v>1254</v>
      </c>
      <c r="E40" s="6" t="n">
        <v>41673</v>
      </c>
      <c r="F40" s="5" t="n">
        <v>65372611</v>
      </c>
      <c r="G40" s="5" t="n">
        <v>-63303102</v>
      </c>
      <c r="H40" s="5" t="n">
        <v>2119014</v>
      </c>
    </row>
    <row r="41" spans="1:8">
      <c r="A41" s="4" t="s">
        <v>124</v>
      </c>
      <c r="B41" s="5" t="n">
        <v>1270250</v>
      </c>
      <c r="C41" s="5" t="n">
        <v>5307212</v>
      </c>
      <c r="D41" s="5" t="n">
        <v>1254175</v>
      </c>
      <c r="E41" s="5" t="n">
        <v>41673655</v>
      </c>
    </row>
    <row r="42" spans="1:8">
      <c r="A42" s="3" t="s">
        <v>112</v>
      </c>
    </row>
    <row r="43" spans="1:8">
      <c r="A43" s="4" t="s">
        <v>113</v>
      </c>
      <c r="F43" s="5" t="n">
        <v>5000</v>
      </c>
      <c r="H43" s="5" t="n">
        <v>5000</v>
      </c>
    </row>
    <row r="44" spans="1:8">
      <c r="A44" s="4" t="s">
        <v>114</v>
      </c>
      <c r="G44" s="5" t="n">
        <v>-694558</v>
      </c>
      <c r="H44" s="5" t="n">
        <v>-694558</v>
      </c>
    </row>
    <row r="45" spans="1:8">
      <c r="A45" s="4" t="s">
        <v>127</v>
      </c>
      <c r="B45" s="6" t="n">
        <v>1271</v>
      </c>
      <c r="C45" s="6" t="n">
        <v>5307</v>
      </c>
      <c r="D45" s="6" t="n">
        <v>1254</v>
      </c>
      <c r="E45" s="6" t="n">
        <v>41673</v>
      </c>
      <c r="F45" s="5" t="n">
        <v>65377611</v>
      </c>
      <c r="G45" s="5" t="n">
        <v>-63997660</v>
      </c>
      <c r="H45" s="5" t="n">
        <v>1429456</v>
      </c>
    </row>
    <row r="46" spans="1:8">
      <c r="A46" s="4" t="s">
        <v>128</v>
      </c>
      <c r="B46" s="5" t="n">
        <v>1270250</v>
      </c>
      <c r="C46" s="5" t="n">
        <v>5307212</v>
      </c>
      <c r="D46" s="5" t="n">
        <v>1254175</v>
      </c>
      <c r="E46" s="5" t="n">
        <v>41673655</v>
      </c>
    </row>
    <row r="47" spans="1:8">
      <c r="A47" s="3" t="s">
        <v>112</v>
      </c>
    </row>
    <row r="48" spans="1:8">
      <c r="A48" s="4" t="s">
        <v>114</v>
      </c>
      <c r="G48" s="5" t="n">
        <v>-165810</v>
      </c>
      <c r="H48" s="5" t="n">
        <v>-165810</v>
      </c>
    </row>
    <row r="49" spans="1:8">
      <c r="A49" s="4" t="s">
        <v>125</v>
      </c>
      <c r="B49" s="6" t="n">
        <v>1271</v>
      </c>
      <c r="C49" s="6" t="n">
        <v>5307</v>
      </c>
      <c r="D49" s="6" t="n">
        <v>1254</v>
      </c>
      <c r="E49" s="6" t="n">
        <v>41673</v>
      </c>
      <c r="F49" s="6" t="n">
        <v>65377611</v>
      </c>
      <c r="G49" s="6" t="n">
        <v>-64163470</v>
      </c>
      <c r="H49" s="6" t="n">
        <v>1263646</v>
      </c>
    </row>
    <row r="50" spans="1:8">
      <c r="A50" s="4" t="s">
        <v>126</v>
      </c>
      <c r="B50" s="5" t="n">
        <v>1270250</v>
      </c>
      <c r="C50" s="5" t="n">
        <v>5307212</v>
      </c>
      <c r="D50" s="5" t="n">
        <v>1254175</v>
      </c>
      <c r="E50" s="5" t="n">
        <v>41673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129</v>
      </c>
      <c r="B1" s="2" t="s">
        <v>130</v>
      </c>
    </row>
    <row r="2" spans="1:2">
      <c r="A2" s="4" t="s">
        <v>131</v>
      </c>
      <c r="B2" s="7" t="n">
        <v>0.001</v>
      </c>
    </row>
    <row r="3" spans="1:2">
      <c r="A3" s="4" t="s">
        <v>132</v>
      </c>
      <c r="B3" s="9" t="n">
        <v>0.001</v>
      </c>
    </row>
    <row r="4" spans="1:2">
      <c r="A4" s="4" t="s">
        <v>106</v>
      </c>
    </row>
    <row r="5" spans="1:2">
      <c r="A5" s="4" t="s">
        <v>132</v>
      </c>
      <c r="B5" s="9" t="n">
        <v>0.001</v>
      </c>
    </row>
    <row r="6" spans="1:2">
      <c r="A6" s="4" t="s">
        <v>72</v>
      </c>
    </row>
    <row r="7" spans="1:2">
      <c r="A7" s="4" t="s">
        <v>131</v>
      </c>
      <c r="B7" s="9" t="n">
        <v>0.001</v>
      </c>
    </row>
    <row r="8" spans="1:2">
      <c r="A8" s="4" t="s">
        <v>73</v>
      </c>
    </row>
    <row r="9" spans="1:2">
      <c r="A9" s="4" t="s">
        <v>131</v>
      </c>
      <c r="B9" s="9" t="n">
        <v>0.001</v>
      </c>
    </row>
    <row r="10" spans="1:2">
      <c r="A10" s="4" t="s">
        <v>74</v>
      </c>
    </row>
    <row r="11" spans="1:2">
      <c r="A11" s="4" t="s">
        <v>131</v>
      </c>
      <c r="B11"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99</v>
      </c>
      <c r="B4" s="6" t="n">
        <v>-1611651</v>
      </c>
      <c r="C4" s="6" t="n">
        <v>2169046</v>
      </c>
    </row>
    <row r="5" spans="1:3">
      <c r="A5" s="3" t="s">
        <v>135</v>
      </c>
    </row>
    <row r="6" spans="1:3">
      <c r="A6" s="4" t="s">
        <v>136</v>
      </c>
      <c r="B6" s="5" t="n">
        <v>478607</v>
      </c>
      <c r="C6" s="5" t="n">
        <v>192369</v>
      </c>
    </row>
    <row r="7" spans="1:3">
      <c r="A7" s="4" t="s">
        <v>137</v>
      </c>
      <c r="B7" s="5" t="n">
        <v>6250</v>
      </c>
      <c r="C7" s="5" t="n">
        <v>4849</v>
      </c>
    </row>
    <row r="8" spans="1:3">
      <c r="A8" s="4" t="s">
        <v>138</v>
      </c>
      <c r="B8" s="5" t="n">
        <v>0</v>
      </c>
      <c r="C8" s="5" t="n">
        <v>-11675</v>
      </c>
    </row>
    <row r="9" spans="1:3">
      <c r="A9" s="3" t="s">
        <v>139</v>
      </c>
    </row>
    <row r="10" spans="1:3">
      <c r="A10" s="4" t="s">
        <v>37</v>
      </c>
      <c r="B10" s="5" t="n">
        <v>1331794</v>
      </c>
      <c r="C10" s="5" t="n">
        <v>-738048</v>
      </c>
    </row>
    <row r="11" spans="1:3">
      <c r="A11" s="4" t="s">
        <v>38</v>
      </c>
      <c r="B11" s="5" t="n">
        <v>12188</v>
      </c>
      <c r="C11" s="5" t="n">
        <v>0</v>
      </c>
    </row>
    <row r="12" spans="1:3">
      <c r="A12" s="4" t="s">
        <v>39</v>
      </c>
      <c r="B12" s="5" t="n">
        <v>76663</v>
      </c>
      <c r="C12" s="5" t="n">
        <v>-5723</v>
      </c>
    </row>
    <row r="13" spans="1:3">
      <c r="A13" s="4" t="s">
        <v>140</v>
      </c>
      <c r="B13" s="5" t="n">
        <v>0</v>
      </c>
      <c r="C13" s="5" t="n">
        <v>3806</v>
      </c>
    </row>
    <row r="14" spans="1:3">
      <c r="A14" s="4" t="s">
        <v>49</v>
      </c>
      <c r="B14" s="5" t="n">
        <v>-600035</v>
      </c>
      <c r="C14" s="5" t="n">
        <v>-254985</v>
      </c>
    </row>
    <row r="15" spans="1:3">
      <c r="A15" s="4" t="s">
        <v>50</v>
      </c>
      <c r="B15" s="5" t="n">
        <v>22150</v>
      </c>
      <c r="C15" s="5" t="n">
        <v>-450596</v>
      </c>
    </row>
    <row r="16" spans="1:3">
      <c r="A16" s="4" t="s">
        <v>54</v>
      </c>
      <c r="B16" s="5" t="n">
        <v>426972</v>
      </c>
      <c r="C16" s="5" t="n">
        <v>-497197</v>
      </c>
    </row>
    <row r="17" spans="1:3">
      <c r="A17" s="4" t="s">
        <v>55</v>
      </c>
      <c r="B17" s="5" t="n">
        <v>-141000</v>
      </c>
      <c r="C17" s="5" t="n">
        <v>-35000</v>
      </c>
    </row>
    <row r="18" spans="1:3">
      <c r="A18" s="4" t="s">
        <v>141</v>
      </c>
      <c r="B18" s="5" t="n">
        <v>1938</v>
      </c>
      <c r="C18" s="5" t="n">
        <v>376846</v>
      </c>
    </row>
    <row r="19" spans="1:3">
      <c r="A19" s="3" t="s">
        <v>142</v>
      </c>
    </row>
    <row r="20" spans="1:3">
      <c r="A20" s="4" t="s">
        <v>143</v>
      </c>
      <c r="B20" s="5" t="n">
        <v>-125292</v>
      </c>
      <c r="C20" s="5" t="n">
        <v>-91410</v>
      </c>
    </row>
    <row r="21" spans="1:3">
      <c r="A21" s="4" t="s">
        <v>144</v>
      </c>
      <c r="B21" s="5" t="n">
        <v>-125292</v>
      </c>
      <c r="C21" s="5" t="n">
        <v>-91410</v>
      </c>
    </row>
    <row r="22" spans="1:3">
      <c r="A22" s="3" t="s">
        <v>145</v>
      </c>
    </row>
    <row r="23" spans="1:3">
      <c r="A23" s="4" t="s">
        <v>146</v>
      </c>
      <c r="B23" s="5" t="n">
        <v>25911</v>
      </c>
      <c r="C23" s="5" t="n">
        <v>22739</v>
      </c>
    </row>
    <row r="24" spans="1:3">
      <c r="A24" s="4" t="s">
        <v>147</v>
      </c>
      <c r="B24" s="5" t="n">
        <v>-107576</v>
      </c>
      <c r="C24" s="5" t="n">
        <v>-138267</v>
      </c>
    </row>
    <row r="25" spans="1:3">
      <c r="A25" s="4" t="s">
        <v>148</v>
      </c>
      <c r="B25" s="5" t="n">
        <v>-505000</v>
      </c>
      <c r="C25" s="5" t="n">
        <v>0</v>
      </c>
    </row>
    <row r="26" spans="1:3">
      <c r="A26" s="4" t="s">
        <v>149</v>
      </c>
      <c r="B26" s="5" t="n">
        <v>-586665</v>
      </c>
      <c r="C26" s="5" t="n">
        <v>-115528</v>
      </c>
    </row>
    <row r="27" spans="1:3">
      <c r="A27" s="4" t="s">
        <v>150</v>
      </c>
      <c r="B27" s="5" t="n">
        <v>-710019</v>
      </c>
      <c r="C27" s="5" t="n">
        <v>169908</v>
      </c>
    </row>
    <row r="28" spans="1:3">
      <c r="A28" s="4" t="s">
        <v>151</v>
      </c>
      <c r="B28" s="5" t="n">
        <v>5100660</v>
      </c>
      <c r="C28" s="5" t="n">
        <v>5017539</v>
      </c>
    </row>
    <row r="29" spans="1:3">
      <c r="A29" s="4" t="s">
        <v>152</v>
      </c>
      <c r="B29" s="5" t="n">
        <v>4390641</v>
      </c>
      <c r="C29" s="5" t="n">
        <v>5187447</v>
      </c>
    </row>
    <row r="30" spans="1:3">
      <c r="A30" s="3" t="s">
        <v>153</v>
      </c>
    </row>
    <row r="31" spans="1:3">
      <c r="A31" s="4" t="s">
        <v>154</v>
      </c>
      <c r="B31" s="5" t="n">
        <v>141000</v>
      </c>
      <c r="C31" s="5" t="n">
        <v>173000</v>
      </c>
    </row>
    <row r="32" spans="1:3">
      <c r="A32" s="4" t="s">
        <v>155</v>
      </c>
      <c r="B32" s="5" t="n">
        <v>96903</v>
      </c>
      <c r="C32" s="5" t="n">
        <v>21552</v>
      </c>
    </row>
    <row r="33" spans="1:3">
      <c r="A33" s="3" t="s">
        <v>156</v>
      </c>
    </row>
    <row r="34" spans="1:3">
      <c r="A34" s="4" t="s">
        <v>157</v>
      </c>
      <c r="B34" s="5" t="n">
        <v>218024</v>
      </c>
      <c r="C34" s="5" t="n">
        <v>228968</v>
      </c>
    </row>
    <row r="35" spans="1:3">
      <c r="A35" s="4" t="s">
        <v>158</v>
      </c>
      <c r="B35" s="5" t="n">
        <v>1949555</v>
      </c>
      <c r="C35" s="5" t="n">
        <v>0</v>
      </c>
    </row>
    <row r="36" spans="1:3">
      <c r="A36" s="4" t="s">
        <v>159</v>
      </c>
      <c r="B36" s="6" t="n">
        <v>781380</v>
      </c>
      <c r="C3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51:01Z</dcterms:created>
  <dcterms:modified xmlns:dcterms="http://purl.org/dc/terms/" xmlns:xsi="http://www.w3.org/2001/XMLSchema-instance" xsi:type="dcterms:W3CDTF">2019-11-12T10:51:01Z</dcterms:modified>
</cp:coreProperties>
</file>